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Significant Accounting Policies" sheetId="8" state="visible" r:id="rId8"/>
    <sheet xmlns:r="http://schemas.openxmlformats.org/officeDocument/2006/relationships" name="Fair Value Measurements of Fina" sheetId="9" state="visible" r:id="rId9"/>
    <sheet xmlns:r="http://schemas.openxmlformats.org/officeDocument/2006/relationships" name="Earnings (Loss) Per Share" sheetId="10" state="visible" r:id="rId10"/>
    <sheet xmlns:r="http://schemas.openxmlformats.org/officeDocument/2006/relationships" name="Note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Note Payable" sheetId="14" state="visible" r:id="rId14"/>
    <sheet xmlns:r="http://schemas.openxmlformats.org/officeDocument/2006/relationships" name="Accrued and Other Current Liabi" sheetId="15" state="visible" r:id="rId15"/>
    <sheet xmlns:r="http://schemas.openxmlformats.org/officeDocument/2006/relationships" name="Convertible Notes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Fair Value Measurements of Fi_2" sheetId="23" state="visible" r:id="rId23"/>
    <sheet xmlns:r="http://schemas.openxmlformats.org/officeDocument/2006/relationships" name="Earnings (Loss) Per Share (Tabl" sheetId="24" state="visible" r:id="rId24"/>
    <sheet xmlns:r="http://schemas.openxmlformats.org/officeDocument/2006/relationships" name="Other Current Assets (Tables)" sheetId="25" state="visible" r:id="rId25"/>
    <sheet xmlns:r="http://schemas.openxmlformats.org/officeDocument/2006/relationships" name="Property and Equipment (Tables)" sheetId="26" state="visible" r:id="rId26"/>
    <sheet xmlns:r="http://schemas.openxmlformats.org/officeDocument/2006/relationships" name="Accrued and Other Current Lia_2" sheetId="27" state="visible" r:id="rId27"/>
    <sheet xmlns:r="http://schemas.openxmlformats.org/officeDocument/2006/relationships" name="Convertible Notes Payable (Tabl"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ignificant Accounting Polici_3" sheetId="32" state="visible" r:id="rId32"/>
    <sheet xmlns:r="http://schemas.openxmlformats.org/officeDocument/2006/relationships" name="Fair Value Measurements of Fi_3" sheetId="33" state="visible" r:id="rId33"/>
    <sheet xmlns:r="http://schemas.openxmlformats.org/officeDocument/2006/relationships" name="Earnings (Loss) Per Share - Sch" sheetId="34" state="visible" r:id="rId34"/>
    <sheet xmlns:r="http://schemas.openxmlformats.org/officeDocument/2006/relationships" name="Earnings (Loss) Per Share - Sum" sheetId="35" state="visible" r:id="rId35"/>
    <sheet xmlns:r="http://schemas.openxmlformats.org/officeDocument/2006/relationships" name="Notes Receivable (Details Narra" sheetId="36" state="visible" r:id="rId36"/>
    <sheet xmlns:r="http://schemas.openxmlformats.org/officeDocument/2006/relationships" name="Other Current Assets - Schedule" sheetId="37" state="visible" r:id="rId37"/>
    <sheet xmlns:r="http://schemas.openxmlformats.org/officeDocument/2006/relationships" name="Other Current Assets - Schedu_2" sheetId="38" state="visible" r:id="rId38"/>
    <sheet xmlns:r="http://schemas.openxmlformats.org/officeDocument/2006/relationships" name="Property and Equipment (Details" sheetId="39" state="visible" r:id="rId39"/>
    <sheet xmlns:r="http://schemas.openxmlformats.org/officeDocument/2006/relationships" name="Property and Equipment - Summar" sheetId="40" state="visible" r:id="rId40"/>
    <sheet xmlns:r="http://schemas.openxmlformats.org/officeDocument/2006/relationships" name="Note Payable (Details Narrative" sheetId="41" state="visible" r:id="rId41"/>
    <sheet xmlns:r="http://schemas.openxmlformats.org/officeDocument/2006/relationships" name="Accrued and Other Current Lia_3" sheetId="42" state="visible" r:id="rId42"/>
    <sheet xmlns:r="http://schemas.openxmlformats.org/officeDocument/2006/relationships" name="Accrued and Other Current Lia_4" sheetId="43" state="visible" r:id="rId43"/>
    <sheet xmlns:r="http://schemas.openxmlformats.org/officeDocument/2006/relationships" name="Convertible Notes Payable (Deta" sheetId="44" state="visible" r:id="rId44"/>
    <sheet xmlns:r="http://schemas.openxmlformats.org/officeDocument/2006/relationships" name="Convertible Notes Payable - Sch" sheetId="45" state="visible" r:id="rId45"/>
    <sheet xmlns:r="http://schemas.openxmlformats.org/officeDocument/2006/relationships" name="Leases - Schedule of Operating " sheetId="46" state="visible" r:id="rId46"/>
    <sheet xmlns:r="http://schemas.openxmlformats.org/officeDocument/2006/relationships" name="Leases - Schedule of Operatin_2" sheetId="47" state="visible" r:id="rId47"/>
    <sheet xmlns:r="http://schemas.openxmlformats.org/officeDocument/2006/relationships" name="Leases - Schedule of Operatin_3"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Prov" sheetId="51" state="visible" r:id="rId51"/>
    <sheet xmlns:r="http://schemas.openxmlformats.org/officeDocument/2006/relationships" name="Income Taxes  - Schedule of Def" sheetId="52" state="visible" r:id="rId52"/>
    <sheet xmlns:r="http://schemas.openxmlformats.org/officeDocument/2006/relationships" name="Related Party Transactions (Det" sheetId="53" state="visible" r:id="rId53"/>
    <sheet xmlns:r="http://schemas.openxmlformats.org/officeDocument/2006/relationships" name="Stockholders' Equity (Details N" sheetId="54" state="visible" r:id="rId54"/>
    <sheet xmlns:r="http://schemas.openxmlformats.org/officeDocument/2006/relationships" name="Stockholders' Equity - Schedule" sheetId="55" state="visible" r:id="rId55"/>
    <sheet xmlns:r="http://schemas.openxmlformats.org/officeDocument/2006/relationships" name="Stockholders' Equity - Summary "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Oct. 31, 2020</t>
        </is>
      </c>
      <c r="C2" s="2" t="inlineStr">
        <is>
          <t>Dec. 09, 2020</t>
        </is>
      </c>
    </row>
    <row r="3">
      <c r="A3" s="3" t="inlineStr">
        <is>
          <t>Cover [Abstract]</t>
        </is>
      </c>
    </row>
    <row r="4">
      <c r="A4" s="4" t="inlineStr">
        <is>
          <t>Entity Registrant Name</t>
        </is>
      </c>
      <c r="B4" s="4" t="inlineStr">
        <is>
          <t>SHARING SERVICES GLOBAL Corp</t>
        </is>
      </c>
    </row>
    <row r="5">
      <c r="A5" s="4" t="inlineStr">
        <is>
          <t>Entity Central Index Key</t>
        </is>
      </c>
      <c r="B5" s="4" t="inlineStr">
        <is>
          <t>0001644488</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96810833</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6 Months Ended</t>
        </is>
      </c>
    </row>
    <row r="2">
      <c r="B2" s="2" t="inlineStr">
        <is>
          <t>Oct. 31, 2020</t>
        </is>
      </c>
    </row>
    <row r="3">
      <c r="A3" s="3" t="inlineStr">
        <is>
          <t>Earnings (loss) per share:</t>
        </is>
      </c>
    </row>
    <row r="4">
      <c r="A4" s="4" t="inlineStr">
        <is>
          <t>Earnings (Loss) Per Share</t>
        </is>
      </c>
      <c r="B4" s="4" t="inlineStr">
        <is>
          <t xml:space="preserve">NOTE 4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stock warrants and other commitments
to issue common stock, except where the impact would be anti-dilutive. The calculation of diluted earnings per share
also reflects an adjustment to net earnings for the potential reduction to the reporting period’s interest expense, net of
applicable income tax, that would result if the Company’s convertible notes payable were converted at the beginning of the
period. The following table sets forth the computations
of basic and diluted earnings (loss) per share:
Three Months Ended October 31, Six Months Ended October 31,
2020 2019 2020 2019
Net earnings (loss), as reported $ 1,851,356 $ (1,231,222 ) $ 757,980 $ (2,085,728 )
After tax interest adjustment 6,354 - 11,594 -
Net earnings (loss), if-converted basis $ 1,857,710 $ (1,231,222 ) $ 769,574 $ (2,085,728 )
Weighted average basic shares 203,227,398 132,500,548 171,497,718 128,185,221
Dilutive securities and instruments:
Convertible preferred stock 18,476,413 - 31,304,851 -
Convertible notes 10,406,100 - 10,406,100 -
Stock options and warrants 28,745,376 - 28,167,714 -
Weighted average diluted shares 260,855,287 132,500,548 241,376,383 128,185,221
Earnings (loss) per share:
Basic $ 0.01 $ (0.01 ) $ 0.00 $ (0.02 )
Diluted $ 0.01 $ (0.01 ) $ 0.00 $ (0.02 ) The following potentially dilutive securities
and instruments were outstanding during the three and six months ended October 31, 2019 but excluded from the calculation of loss
per share because their impact would be anti-dilutive:
Convertible notes 69,259,756
Convertible preferred stock 46,285,924
Stock warrants 21,585,167
Total incremental shares 137,130,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Oct. 31, 2020</t>
        </is>
      </c>
    </row>
    <row r="3">
      <c r="A3" s="3" t="inlineStr">
        <is>
          <t>Receivables [Abstract]</t>
        </is>
      </c>
    </row>
    <row r="4">
      <c r="A4" s="4" t="inlineStr">
        <is>
          <t>Notes Receivable</t>
        </is>
      </c>
      <c r="B4" s="4" t="inlineStr">
        <is>
          <t>NOTE 5 – NOTES RECEIVABLE In the fiscal year 2020, the Company received
a promissory note for $58,047 from a prior merchant payment processor in connection with amounts owed to the Company. At October
31, 2020, the note was paid in full. At April 30, 2020, the principal balance of $58,047 remained outstanding. In the fiscal year 2019, the Company received
a promissory note for $106,404 from a prior merchant payment processor in connection with amounts owed to the Company. In the
fiscal year 2020, the Company and the issuer of the promissory notes engaged in negotiations aimed at settling this balance. In
January 2020, the Company recognized an impairment loss of $46,404 in connection therewith. At October 31, 2020 and April 30,
2020, the principal balance of $30,000 and $60,000, respectively, remai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Oct. 31, 2020</t>
        </is>
      </c>
    </row>
    <row r="3">
      <c r="A3" s="3" t="inlineStr">
        <is>
          <t>Deferred Costs, Capitalized, Prepaid, and Other Assets Disclosure [Abstract]</t>
        </is>
      </c>
    </row>
    <row r="4">
      <c r="A4" s="4" t="inlineStr">
        <is>
          <t>Other Current Assets</t>
        </is>
      </c>
      <c r="B4" s="4" t="inlineStr">
        <is>
          <t xml:space="preserve">NOTE 6 – OTHER CURRENT ASSETS Other current assets consist
of the following:
October 31, 2020 April 30, 2020
Prepaid expenses, including $878,315 for inventory-related deposits as of October 31 $ 1,188,578 $ 404,089
Right to recover asset 33,621 76,103
Employee advances and other 349,766 554,787
$ 1,571,965 $ 1,034,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Oct. 31, 2020</t>
        </is>
      </c>
    </row>
    <row r="3">
      <c r="A3" s="3" t="inlineStr">
        <is>
          <t>Property, Plant and Equipment [Abstract]</t>
        </is>
      </c>
    </row>
    <row r="4">
      <c r="A4" s="4" t="inlineStr">
        <is>
          <t>Property and Equipment</t>
        </is>
      </c>
      <c r="B4" s="4" t="inlineStr">
        <is>
          <t>NOTE 7 – PROPERTY AND EQUIPMENT Property and equipment consist of the following:
October 31, 2020 April 30, 2020
Furniture and fixtures $ 230,685 $ 224,239
Computer equipment and software 168,563 155,493
Leasehold improvements 106,877 106,877
Office equipment 31,652 31,652
Total property and equipment 537,777 518,261
Accumulated depreciation and amortization (304,479 ) (219,878 )
Property and equipment, net $ 233,298 $ 298,383 Depreciation and amortization expense were
$42,384 and $16,961 for the three months ended October 31, 2020 and 2019, respectively, and, for the six months ended October 31,
2020 and 2019, $84,601 and $47,24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Oct. 31, 2020</t>
        </is>
      </c>
    </row>
    <row r="3">
      <c r="A3" s="3" t="inlineStr">
        <is>
          <t>Debt Disclosure [Abstract]</t>
        </is>
      </c>
    </row>
    <row r="4">
      <c r="A4" s="4" t="inlineStr">
        <is>
          <t>Note Payable</t>
        </is>
      </c>
      <c r="B4" s="4" t="inlineStr">
        <is>
          <t>NOTE 8 - NOTE PAYABLE In May 2020, the Company was granted a loan
(the “PPP Loan”) by a commercial bank in the amount of $1,040,400, pursuant to the Paycheck Protection Program features
of the Coronavirus Aid, Relief, and Economic Security Act of 2020 (the “CARES Act”) bears interest
at an annual rate of 1.0%. The may be prepaid without penalty, at the option
of the Company, at any time prior to maturity. Proceeds from loans granted under the CARES Act are intended to be used for payroll,
costs to continue employee group health care benefits, rent, utilities, and certain other qualified costs (“qualifying expenses”).
The Company used the loan proceeds for qualifying expenses. The Company’s
borrowings under the may be eligible for loan forgiveness if used for qualifying
expenses incurred during the “covered period,” as defined in the CARES Act, except that the amount of loan forgiveness
is limited to the qualifying expenses incurred during the 8-week period commencing on the loan effective date. In addition, the
amount of any loan forgiveness may be reduced if there is a decrease in the average number of full-time equivalent employees of
the Company during the covered period as compared to the comparable period in the prior calendar year. The Company anticipates
that some or all of its obligation under the PPP Loan will qualify for loan forgiveness. The Company’s indebtedness, after
any such loan forgiveness, is payable in 18 equal monthly installments commencing on December 13, 2020, with all amounts due and
payable by the maturity date. At October 31, 2020,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Oct. 31, 2020</t>
        </is>
      </c>
    </row>
    <row r="3">
      <c r="A3" s="3" t="inlineStr">
        <is>
          <t>Payables and Accruals [Abstract]</t>
        </is>
      </c>
    </row>
    <row r="4">
      <c r="A4" s="4" t="inlineStr">
        <is>
          <t>Accrued and Other Current Liabilities</t>
        </is>
      </c>
      <c r="B4" s="4" t="inlineStr">
        <is>
          <t>NOTE 9 - ACCRUED AND OTHER CURRENT LIABILITIES Accrued and other current
liabilities consist of the following:
October 31, 2020 April 30, 2020
Payroll and employee benefits $ 340,696 $ 1,199,950
Lease liability, current portion 457,430 476,950
Accrued interest payable 23,204 15,419
Other operational accruals, including accrued severance expense of $1,005,000 as of October 31 1,250,853 425,166
$ 2,072,183 $ 2,117,485 Lease liability, current portion, represent
obligations due withing one year under operating leases for office space, automobiles, and office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Oct. 31, 2020</t>
        </is>
      </c>
    </row>
    <row r="3">
      <c r="A3" s="3" t="inlineStr">
        <is>
          <t>Debt Disclosure [Abstract]</t>
        </is>
      </c>
    </row>
    <row r="4">
      <c r="A4" s="4" t="inlineStr">
        <is>
          <t>Convertible Notes Payable</t>
        </is>
      </c>
      <c r="B4" s="4" t="inlineStr">
        <is>
          <t>NOTE 10 - CONVERTIBLE NOTES PAYABLE Convertible notes payable consists of the following:
Conversion Price
Issuance Date Maturity Date (per share) October 31, 2020 April 30, 2020
October 2017 October 2022 $ 0.15 $ 50,000 $ 50,000
April 2018 April 2021 $ 0.01 100,000 100,000
Total convertible notes payable 150,000 150,000
Less: unamortized debt discount and deferred financing fees 24,013 34,255
125,987 115,745
Less: current portion of convertible notes payable 95,360 90,157
Long-term convertible notes payable $ 30,627 $ 25,588 The Company’s convertible notes are convertible,
at the option of the holder, into shares of the Company’s common stock at the conversion prices shown above. Borrowings on
the Company’s convertible notes bear interest at the annual rate of 12%, except as otherwise indicated below. Pursuant to the terms of the Company’s
convertible note dated October 6, 2017, the Company is currently reviewing the conversion terms of the note. Accordingly, the conversion
price shown on the table above is subject to change as a result of such review. This is a related party note. Please see Note 13
for more details. In December 2019, the Company and the holder
of the Company’s convertible note dated April 13, 2018 (the “April 2018 Note”) entered into an amendment to the
underlying promissory note. Pursuant to the amendment, the parties extended the maturity date of the note to April 2021. In addition,
after giving effect to the amendment, the April 2018 Note is non-interest bearing. All other terms of the April 2018 Note remain
unchanged. During the three months ended October 31, 2020
and 2019, interest expense in connection with the Company’s convertible notes was $1,512 and $16,802, respectively, excluding
amortization of debt discount of $5,120 and $2,519, respectively. During the six months ended October 31, 2020 and 2019, interest
expense in connection with the Company’s convertible notes was $3,025 and $43,711, respectively, excluding amortization of
debt discount of $10,242 and $5,040, respectively. These amounts are included in interest expense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0</t>
        </is>
      </c>
    </row>
    <row r="3">
      <c r="A3" s="3" t="inlineStr">
        <is>
          <t>Leases [Abstract]</t>
        </is>
      </c>
    </row>
    <row r="4">
      <c r="A4" s="4" t="inlineStr">
        <is>
          <t>Leases</t>
        </is>
      </c>
      <c r="B4" s="4" t="inlineStr">
        <is>
          <t xml:space="preserve">NOTE 11 – LEASES The Company leases space for its corporate
headquarters, and additional office and warehouse space, under lease agreements classified as “operating leases’”
as defined in ASC Topic 842. The Company’s real estate lease agreements have remaining terms varying from one to two years,
offer the Company customary renewal options, and contain provisions for customary common area maintenance (CAM) assessments by
the lessor. The following information pertains to the Company’s
leases as of the balance sheet dates indicated:
Assets Classification October 31, 2020 April 30, 2020
Operating leases Right-of-use assets, net $ 477,871 $ 800,381
Total leased assets $ 477,871 $ 800,381
Liabilities
Operating leases Accrued and other current liabilities $ 457,430 $ 476,950
Operating leases Lease liability, long-term 42,595 343,948
Total lease liability $ 500,025 $ 820,898 The following information pertains to the Company’s
leases for the periods indicated:
Three Months Ended October 31,
Lease cost Classification 2020 2019
Operating lease cost General and administrative expenses $ 130,275 $ 148,066
Operating lease cost Depreciation and amortization - -
Operating lease cost Interest expense, net - -
Total lease cost $ 130,275 $ 148,066
Six Months Ended October 31,
Lease cost Classification 2020 2019
Operating lease cost General and administrative expenses $ 270,498 $ 298,782
Operating lease cost Depreciation and amortization - -
Operating lease cost Interest expense, net - -
Total lease cost $ 270,498 $ 298,782 The Company’s lease liability is payable as follows:
Twelve months ending October 31,
2021 $ 457,430
2022 42,595
2023-2025 -
Thereafter -
Total lease liability $ 500,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0</t>
        </is>
      </c>
    </row>
    <row r="3">
      <c r="A3" s="3" t="inlineStr">
        <is>
          <t>Income Tax Disclosure [Abstract]</t>
        </is>
      </c>
    </row>
    <row r="4">
      <c r="A4" s="4" t="inlineStr">
        <is>
          <t>Income Taxes</t>
        </is>
      </c>
      <c r="B4" s="4" t="inlineStr">
        <is>
          <t xml:space="preserve">NOTE 12 – INCOME TAXES The Company is an emerging growth company and,
prior to its fiscal quarter ended October 31, 2018, had not generated earnings from its operations or pre-tax earnings. During
its fiscal year ended April 30, 2020, the Company’s consolidated operating earnings were $9.7 million and, during its fiscal
year ended April 30, 2019, the Company had a consolidated operating loss of $1.0 million. The Company believes that it is probable
it will utilize its available net operating losses entirely in the foreseeable future. During the three months ended October 31, 2020,
the Company recognized a current benefit for federal income taxes of $200,000, a provision for state and local income taxes of
$196,327 and a deferred income tax provision of $501,156. During the six months ended October 31, 2020, the Company recognized
a current provision for federal income taxes of $108,300, a provision for state and local income taxes of $314,312 and a deferred
income tax benefit of $66,621. In addition, during the fiscal year ended April 30, 2020, the Company recognized a current provision
for income taxes of $2.1 million and deferred income tax benefits of $1.6 million. For the six months ended October 31, 2020,
our income tax rate reconciliation is as follows:
Federal statutory rate 21.0 %
State income taxes and franchise tax 28.2 %
Stock-based compensation and other (17.2 )%
Effective tax rate 32.0 % Our consolidated provision for (benefit from)
income taxes is as follows:
Three Months Ended October 31, 2020
Six Months Ended October 31, 2020
Current:
Federal $ (200,000 ) $ 108,300
State and local 196,327 314,312
Total current (3,673 ) 422,612
Deferred:
Federal 501,156 (66,621 )
State and local - -
Total deferred 501,156 (66,621 )
Total consolidated income tax provision $ 497,483 $ 355,991 As of October 31, 2020, our deferred tax asset
(liability) is as follows:
Gross deferred tax asset:
Stock-based compensation $ 1,200,299
Accruals and reserves not currently deductible 268,545
Total deferred tax assets 1,468,844
Total deferred tax liability -
Total consolidated deferred tax assets, net $ 1,468,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t>
        </is>
      </c>
      <c r="B4" s="4" t="inlineStr">
        <is>
          <t>NOTE 13 - RELATED PARTY TRANSACTIONS Decentralized Sharing Systems, Inc. On July 22, 2020, the Company and Chan Heng
Fai Ambrose, a Director of the Company, entered into a Stock Purchase and Share Subscription Agreement (the “SPA Agreement”)
pursuant to which Mr. Chan agreed to invest $3.0 million in the Company in exchange for 30.0 million shares of the Company’s
Class A Common Stock and a fully vested Stock Warrant to purchase up to 10.0 million shares of the Company’s Class A Common
Stock at an exercise price of $0.20 per share. On the issuance date, the closing price for the Company’s common stock was
$0.177 per share and the Company recognized a deemed dividend of $2.4 million. Simultaneously with the SPA Agreement, Mr. Chan
and Decentralized Sharing Systems, Inc. (“DSS”), a subsidiary of Document Security Systems, Inc., and, together with
Document Security Systems, Inc., a major shareholder of the Company, entered into an Assignment and Assumption Agreement pursuant
to which Mr. Chan assigned to DSS all interests in the SPA Agreement. On July 23, 2020, the Company issued 30.0 million shares
of its Class A Common Stock to DSS, an “accredited investor” as defined in the Securities Act, pursuant to the SPA
Agreement. Under the terms of the SPA Agreement, the shares of Class A Common Stock issued to DSS are subject to a one (1) year
restriction. The Stock Warrant issued pursuant to the SPA Agreement expires on the third anniversary from the issuance date, unless
exercised earlier. As of October 31, 2020, DSS and its affiliates
owned 74.1 million shares of the Company’s Class A Common Stock, excluding 10.0 million shares issuable upon the exercise
of warrants held by DSS. Mr. Chan, a Director of the Company, also serves on the Board of Directors of DSS and its parent, Document
Security Systems, Inc. In addition, John (“JT”) Thatch, the President, CEO and Interim Chairman of the Board of Directors
of the Company, also serves on the Board of Directors of Document Security Systems, Inc. Further, Frank D. Heuszel, a Director
of the Company, also serves on the Board of Directors of DSS and its parent, Document Security Systems, Inc. In October 2017, the Company issued a convertible
note in the principal amount of $50,000 to HWH International, Inc (“HWH”). HWH is affiliated with Chan Heng Fai Ambrose,
who in April 2020 became a Director of the Company. The note matures in October 2022. Please see Note 10 above for more details. Bear Bull Market Dividends, Inc. On July 22, 2020, the Company, Bear Bull Market
Dividends, Inc. (“BBMD”), a purported shareholder of the Company, Kenyatto Montez Jones (“Jones”), and
MLM Mafia, Inc. (“MLM”) entered into a Settlement Accommodation Agreement [Including Stock Disposition And Release
Provisions] (the “SAA”) pursuant to which the relevant parties agreed to settle all prior disputes between the Company,
on the one part, and BBMD and Jones, on the other, concerning the status of BBMD as a valid shareholder of the Company, and the
ownership, operation, management and control of the Company, all of which has been the subject of various pending lawsuits. In
addition, the parties agreed to dismiss such pending lawsuits and exchanged customary mutual releases. In August 2020, as provided under the SAA,
the Disputed Stock, as defined in the SAA, was converted into 25.0 million shares of the Company’s Class A Common Stock (the
“Converted Stock”). In addition, under the terms of the SAA and the related Securities Escrow And Disposition Agreement,
in August 2020, MLM purchased from BBMD 20.0 million shares of the Converted Stock at the purchase price of $0.0525 per share (or
$1,050,000). Further, as provided under the SAA and the related Securities Escrow And Disposition Agreement, the Company repurchased
from MLM 17.5 million shares of the Converted Stock at the repurchase price of $0.0514 per share (or $899,500) in cash and the
Company has retired the 17.5 million shares repurchased. After these transactions, BBMD remained the holder of 5.0 million shares
of the Company’s Class A Common Stock and MLM remained the holder of 2.5 million shares of the Company’s Class A Common
Stock. The Company recognized the repurchased shares as treasury stock in accordance with GAAP. In October 2020, the Company retired
the 17.5 million repurchased shares, pursuant to Nevada Revised Statutes, Section 78.2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Apr. 30, 2020</t>
        </is>
      </c>
    </row>
    <row r="2">
      <c r="A2" s="3" t="inlineStr">
        <is>
          <t>Current Assets</t>
        </is>
      </c>
    </row>
    <row r="3">
      <c r="A3" s="4" t="inlineStr">
        <is>
          <t>Cash and cash equivalents</t>
        </is>
      </c>
      <c r="B3" s="6" t="n">
        <v>10646501</v>
      </c>
      <c r="C3" s="6" t="n">
        <v>11742728</v>
      </c>
    </row>
    <row r="4">
      <c r="A4" s="4" t="inlineStr">
        <is>
          <t>Trade accounts receivable, net</t>
        </is>
      </c>
      <c r="B4" s="5" t="n">
        <v>4028728</v>
      </c>
      <c r="C4" s="5" t="n">
        <v>4076851</v>
      </c>
    </row>
    <row r="5">
      <c r="A5" s="4" t="inlineStr">
        <is>
          <t>Notes receivable, net</t>
        </is>
      </c>
      <c r="B5" s="5" t="n">
        <v>30000</v>
      </c>
      <c r="C5" s="5" t="n">
        <v>118047</v>
      </c>
    </row>
    <row r="6">
      <c r="A6" s="4" t="inlineStr">
        <is>
          <t>Inventory</t>
        </is>
      </c>
      <c r="B6" s="5" t="n">
        <v>4452248</v>
      </c>
      <c r="C6" s="5" t="n">
        <v>4801901</v>
      </c>
    </row>
    <row r="7">
      <c r="A7" s="4" t="inlineStr">
        <is>
          <t>Other current assets</t>
        </is>
      </c>
      <c r="B7" s="5" t="n">
        <v>1571965</v>
      </c>
      <c r="C7" s="5" t="n">
        <v>1034979</v>
      </c>
    </row>
    <row r="8">
      <c r="A8" s="4" t="inlineStr">
        <is>
          <t>Total Current Assets</t>
        </is>
      </c>
      <c r="B8" s="5" t="n">
        <v>20729442</v>
      </c>
      <c r="C8" s="5" t="n">
        <v>21774506</v>
      </c>
    </row>
    <row r="9">
      <c r="A9" s="4" t="inlineStr">
        <is>
          <t>Property and equipment, net</t>
        </is>
      </c>
      <c r="B9" s="5" t="n">
        <v>233298</v>
      </c>
      <c r="C9" s="5" t="n">
        <v>298383</v>
      </c>
    </row>
    <row r="10">
      <c r="A10" s="4" t="inlineStr">
        <is>
          <t>Right-of-use assets, net</t>
        </is>
      </c>
      <c r="B10" s="5" t="n">
        <v>477871</v>
      </c>
      <c r="C10" s="5" t="n">
        <v>800381</v>
      </c>
    </row>
    <row r="11">
      <c r="A11" s="4" t="inlineStr">
        <is>
          <t>Deferred tax assets</t>
        </is>
      </c>
      <c r="B11" s="5" t="n">
        <v>1468844</v>
      </c>
      <c r="C11" s="5" t="n">
        <v>1649018</v>
      </c>
    </row>
    <row r="12">
      <c r="A12" s="4" t="inlineStr">
        <is>
          <t>Other assets</t>
        </is>
      </c>
      <c r="B12" s="5" t="n">
        <v>43470</v>
      </c>
      <c r="C12" s="5" t="n">
        <v>55070</v>
      </c>
    </row>
    <row r="13">
      <c r="A13" s="4" t="inlineStr">
        <is>
          <t>TOTAL ASSETS</t>
        </is>
      </c>
      <c r="B13" s="5" t="n">
        <v>22952925</v>
      </c>
      <c r="C13" s="5" t="n">
        <v>24577358</v>
      </c>
    </row>
    <row r="14">
      <c r="A14" s="3" t="inlineStr">
        <is>
          <t>Current Liabilities</t>
        </is>
      </c>
    </row>
    <row r="15">
      <c r="A15" s="4" t="inlineStr">
        <is>
          <t>Accounts payable</t>
        </is>
      </c>
      <c r="B15" s="5" t="n">
        <v>664183</v>
      </c>
      <c r="C15" s="5" t="n">
        <v>771050</v>
      </c>
    </row>
    <row r="16">
      <c r="A16" s="4" t="inlineStr">
        <is>
          <t>Accrued sales commission payable</t>
        </is>
      </c>
      <c r="B16" s="5" t="n">
        <v>5012956</v>
      </c>
      <c r="C16" s="5" t="n">
        <v>7983536</v>
      </c>
    </row>
    <row r="17">
      <c r="A17" s="4" t="inlineStr">
        <is>
          <t>Deferred sales revenues</t>
        </is>
      </c>
      <c r="B17" s="5" t="n">
        <v>1502608</v>
      </c>
      <c r="C17" s="5" t="n">
        <v>3495571</v>
      </c>
    </row>
    <row r="18">
      <c r="A18" s="4" t="inlineStr">
        <is>
          <t>Employee stock warrants liability</t>
        </is>
      </c>
      <c r="B18" s="5" t="n">
        <v>2665058</v>
      </c>
      <c r="C18" s="5" t="n">
        <v>661684</v>
      </c>
    </row>
    <row r="19">
      <c r="A19" s="4" t="inlineStr">
        <is>
          <t>Settlement liability</t>
        </is>
      </c>
      <c r="B19" s="5" t="n">
        <v>1333786</v>
      </c>
      <c r="C19" s="5" t="n">
        <v>2620931</v>
      </c>
    </row>
    <row r="20">
      <c r="A20" s="4" t="inlineStr">
        <is>
          <t>State and local taxes payable</t>
        </is>
      </c>
      <c r="B20" s="5" t="n">
        <v>1049729</v>
      </c>
      <c r="C20" s="5" t="n">
        <v>2285514</v>
      </c>
    </row>
    <row r="21">
      <c r="A21" s="4" t="inlineStr">
        <is>
          <t>Accrued and other current liabilities</t>
        </is>
      </c>
      <c r="B21" s="5" t="n">
        <v>2072183</v>
      </c>
      <c r="C21" s="5" t="n">
        <v>2117485</v>
      </c>
    </row>
    <row r="22">
      <c r="A22" s="4" t="inlineStr">
        <is>
          <t>Income taxes payable</t>
        </is>
      </c>
      <c r="B22" s="5" t="n">
        <v>309552</v>
      </c>
      <c r="C22" s="5" t="n">
        <v>920305</v>
      </c>
    </row>
    <row r="23">
      <c r="A23" s="4" t="inlineStr">
        <is>
          <t>Current portion of convertible notes payable, net of unamortized debt discount of $4,640 in October 31 and $9,843 in April 30</t>
        </is>
      </c>
      <c r="B23" s="5" t="n">
        <v>95360</v>
      </c>
      <c r="C23" s="5" t="n">
        <v>90157</v>
      </c>
    </row>
    <row r="24">
      <c r="A24" s="4" t="inlineStr">
        <is>
          <t>Total Current Liabilities</t>
        </is>
      </c>
      <c r="B24" s="5" t="n">
        <v>14705415</v>
      </c>
      <c r="C24" s="5" t="n">
        <v>20946233</v>
      </c>
    </row>
    <row r="25">
      <c r="A25" s="4" t="inlineStr">
        <is>
          <t>Lease liability, long-term</t>
        </is>
      </c>
      <c r="B25" s="5" t="n">
        <v>42595</v>
      </c>
      <c r="C25" s="5" t="n">
        <v>343948</v>
      </c>
    </row>
    <row r="26">
      <c r="A26" s="4" t="inlineStr">
        <is>
          <t>Note payable</t>
        </is>
      </c>
      <c r="B26" s="5" t="n">
        <v>1040400</v>
      </c>
      <c r="C26" s="4" t="inlineStr">
        <is>
          <t xml:space="preserve"> </t>
        </is>
      </c>
    </row>
    <row r="27">
      <c r="A27" s="4" t="inlineStr">
        <is>
          <t>Convertible notes payable, net of unamortized debt discount of $19,373 at October 31 and $24,412 at April 30</t>
        </is>
      </c>
      <c r="B27" s="5" t="n">
        <v>30627</v>
      </c>
      <c r="C27" s="5" t="n">
        <v>25588</v>
      </c>
    </row>
    <row r="28">
      <c r="A28" s="4" t="inlineStr">
        <is>
          <t>TOTAL LIABILITIES</t>
        </is>
      </c>
      <c r="B28" s="5" t="n">
        <v>15819037</v>
      </c>
      <c r="C28" s="5" t="n">
        <v>21315769</v>
      </c>
    </row>
    <row r="29">
      <c r="A29" s="4" t="inlineStr">
        <is>
          <t>Commitments and contingencies</t>
        </is>
      </c>
      <c r="C29" s="4" t="inlineStr">
        <is>
          <t xml:space="preserve"> </t>
        </is>
      </c>
    </row>
    <row r="30">
      <c r="A30" s="3" t="inlineStr">
        <is>
          <t>Stockholders' Equity</t>
        </is>
      </c>
    </row>
    <row r="31">
      <c r="A31" s="4" t="inlineStr">
        <is>
          <t>Additional paid in capital</t>
        </is>
      </c>
      <c r="B31" s="5" t="n">
        <v>44380715</v>
      </c>
      <c r="C31" s="5" t="n">
        <v>38871057</v>
      </c>
    </row>
    <row r="32">
      <c r="A32" s="4" t="inlineStr">
        <is>
          <t>Shares to be issued</t>
        </is>
      </c>
      <c r="B32" s="5" t="n">
        <v>14032</v>
      </c>
      <c r="C32" s="5" t="n">
        <v>11785</v>
      </c>
    </row>
    <row r="33">
      <c r="A33" s="4" t="inlineStr">
        <is>
          <t>Stock subscriptions receivable</t>
        </is>
      </c>
      <c r="B33" s="5" t="n">
        <v>-114405</v>
      </c>
      <c r="C33" s="5" t="n">
        <v>-114405</v>
      </c>
    </row>
    <row r="34">
      <c r="A34" s="4" t="inlineStr">
        <is>
          <t>Treasury Stock</t>
        </is>
      </c>
      <c r="B34" s="5" t="n">
        <v>-1532355</v>
      </c>
      <c r="C34" s="5" t="n">
        <v>-1532355</v>
      </c>
    </row>
    <row r="35">
      <c r="A35" s="4" t="inlineStr">
        <is>
          <t>Accumulated deficit</t>
        </is>
      </c>
      <c r="B35" s="5" t="n">
        <v>-35634717</v>
      </c>
      <c r="C35" s="5" t="n">
        <v>-33992697</v>
      </c>
    </row>
    <row r="36">
      <c r="A36" s="4" t="inlineStr">
        <is>
          <t>Total Stockholders' Equity</t>
        </is>
      </c>
      <c r="B36" s="5" t="n">
        <v>7133888</v>
      </c>
      <c r="C36" s="5" t="n">
        <v>3261589</v>
      </c>
    </row>
    <row r="37">
      <c r="A37" s="4" t="inlineStr">
        <is>
          <t>TOTAL LIABILITIES AND STOCKHOLDERS' EQUITY</t>
        </is>
      </c>
      <c r="B37" s="5" t="n">
        <v>22952925</v>
      </c>
      <c r="C37" s="5" t="n">
        <v>24577358</v>
      </c>
    </row>
    <row r="38">
      <c r="A38" s="4" t="inlineStr">
        <is>
          <t>Series A Convertible Preferred Stock [Member]</t>
        </is>
      </c>
    </row>
    <row r="39">
      <c r="A39" s="3" t="inlineStr">
        <is>
          <t>Stockholders' Equity</t>
        </is>
      </c>
    </row>
    <row r="40">
      <c r="A40" s="4" t="inlineStr">
        <is>
          <t>Preferred stock, $0.0001 par value, 200,000,000 shares authorized:</t>
        </is>
      </c>
      <c r="B40" s="5" t="n">
        <v>610</v>
      </c>
      <c r="C40" s="5" t="n">
        <v>3248</v>
      </c>
    </row>
    <row r="41">
      <c r="A41" s="4" t="inlineStr">
        <is>
          <t>Series B Convertible Preferred Stock [Member]</t>
        </is>
      </c>
    </row>
    <row r="42">
      <c r="A42" s="3" t="inlineStr">
        <is>
          <t>Stockholders' Equity</t>
        </is>
      </c>
    </row>
    <row r="43">
      <c r="A43" s="4" t="inlineStr">
        <is>
          <t>Preferred stock, $0.0001 par value, 200,000,000 shares authorized:</t>
        </is>
      </c>
      <c r="B43" s="4" t="inlineStr">
        <is>
          <t xml:space="preserve"> </t>
        </is>
      </c>
      <c r="C43" s="5" t="n">
        <v>1000</v>
      </c>
    </row>
    <row r="44">
      <c r="A44" s="4" t="inlineStr">
        <is>
          <t>Series C Convertible Preferred Stock [Member]</t>
        </is>
      </c>
    </row>
    <row r="45">
      <c r="A45" s="3" t="inlineStr">
        <is>
          <t>Stockholders' Equity</t>
        </is>
      </c>
    </row>
    <row r="46">
      <c r="A46" s="4" t="inlineStr">
        <is>
          <t>Preferred stock, $0.0001 par value, 200,000,000 shares authorized:</t>
        </is>
      </c>
      <c r="B46" s="5" t="n">
        <v>338</v>
      </c>
      <c r="C46" s="5" t="n">
        <v>349</v>
      </c>
    </row>
    <row r="47">
      <c r="A47" s="4" t="inlineStr">
        <is>
          <t>Class A Shares [Member]</t>
        </is>
      </c>
    </row>
    <row r="48">
      <c r="A48" s="3" t="inlineStr">
        <is>
          <t>Stockholders' Equity</t>
        </is>
      </c>
    </row>
    <row r="49">
      <c r="A49" s="4" t="inlineStr">
        <is>
          <t>Common stock value</t>
        </is>
      </c>
      <c r="B49" s="5" t="n">
        <v>19670</v>
      </c>
      <c r="C49" s="5" t="n">
        <v>12607</v>
      </c>
    </row>
    <row r="50">
      <c r="A50" s="4" t="inlineStr">
        <is>
          <t>Class B Shares [Member]</t>
        </is>
      </c>
    </row>
    <row r="51">
      <c r="A51" s="3" t="inlineStr">
        <is>
          <t>Stockholders' Equity</t>
        </is>
      </c>
    </row>
    <row r="52">
      <c r="A52" s="4" t="inlineStr">
        <is>
          <t>Common stock value</t>
        </is>
      </c>
      <c r="B52" s="4" t="inlineStr">
        <is>
          <t xml:space="preserve"> </t>
        </is>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0</t>
        </is>
      </c>
    </row>
    <row r="3">
      <c r="A3" s="3" t="inlineStr">
        <is>
          <t>Equity [Abstract]</t>
        </is>
      </c>
    </row>
    <row r="4">
      <c r="A4" s="4" t="inlineStr">
        <is>
          <t>Stockholders' Equity</t>
        </is>
      </c>
      <c r="B4" s="4" t="inlineStr">
        <is>
          <t>NOTE 14 - STOCKHOLDERS’ EQUITY Preferred Stock Series A Convertible Preferred Stock October 31, 2020 Series B Convertible Preferred Stock Series C Convertible Preferred Stock October 31, 2020 Common Stock During the six months ended October
31, 2020 During the six months ended October 31, 2020,
the holders of 10,000,000 shares of the Company’s Series B preferred stock and 10,000,000 shares of the Company’s Class
B common stock converted their holdings into 20,000,000 shares of the Company’s Class A common stock. In addition, during
the six months ended October 31, 2020, as discussed above, BBMD, then the purported holder of 20,000,000 shares of the Company’s
Series A preferred stock, converted such holdings into 20,000,000 shares of the Company’s Class A common stock. Further,
during the six months ended October 31, 2020, the holder of 750,000 shares of the Company’s Series A preferred stock converted
such holdings into 750,000 shares of the Company’s Class A common stock and holders of 110,000 shares of the Company’s
Series C preferred stock converted such holdings into 110,000 shares of the Company’s Class A common stock. As discussed
above, during the six months ended October 31, 2020, the Company repurchased 17.5 million shares of the Converted Stock for cash
and retired such repurchased shares. As of
October 31, 2020 In August 2020, as more fully discussed in
Note 13 above, BBMD, then the purported holder of 2,500,000 shares of the Company’s Class B common stock, converted such
holdings into 2,500,000 shares of the Company’s Class A common stock. In addition, in September 2020, the Company and Alchemist
agreed to convert 7,500,000 shares of the Company’s Class B common stock then held by Alchemist into 7,500,000 shares of
the Company’s Class A common stock. As of October 31, 2020, no shares of the Company’s Class B common stock remain
outstanding. Stock Warrants The following table summarizes the activity
relating to the Company’s warrants during the six months ended October 31, 2020:
Number of Warrants Weighted Average Exercise Price Weighted Average Remaining Term
Outstanding at April 30, 2020 26,883,933 $ 0.04 4.2
Warrants granted 29,275,800 $ 0.15
Warrants exercised (10,780,200 ) $ 0.0017
Outstanding at October 31, 2020 45,379,533 $ 0.11 4.0 The following table summarizes certain information
relating to outstanding and exercisable warrants:
Warrants Outstanding at October 31, 2020
Warrants Outstanding Warrants Exercisable
Weighted Weighted Weighted
Number of Contractual Exercise Number of Exercise
13,000,000 4.3 $ 0.0001 13,000,000 $ 0.0001
16,500,000 5.4 $ 0.13 10,906,580 $ 0.13
10,000,000 2.7 $ 0.20 10,000,000 $ 0.20
1,298,800 .4 $ 0.25 1,298,800 $ 0.25
2,180,000 2.6 $ 0.04 2,180,000 $ 0.04
1,967,400 .9 $ 0.01 1,967,400 $ 0.01
333,333 1.9 $ 0.15 333,333 $ 0.15
100,000 1.4 $ 3.00 100,000 $ 3.00 During the six months ended October 31, 2020, as more fully discussed
in Note 13 above, the Company issued a fully vested Stock Warrant to purchase up to 10.0 million shares of the Company’s
Class A Common Stock at an exercise price of $0.20 per share to DSS. In addition, during the six months ended October 31, 2020,
the Company issued 5,488,247 shares of its Class A common stock in connection with warrants to purchase 9,000,000 shares exercised
by Company employees and 1,780,200 shares of its Class A common stock in connection with the exercise of warrants by Company distributors.
The 5,488,247 shares issued to employees are net of shares retained to satisfy the related exercise price and employee payroll
tax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Disclosure [Abstract]</t>
        </is>
      </c>
    </row>
    <row r="4">
      <c r="A4" s="4" t="inlineStr">
        <is>
          <t>Commitments and Contingencies</t>
        </is>
      </c>
      <c r="B4" s="4" t="inlineStr">
        <is>
          <t>NOTE 15 - COMMITMENTS AND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cquisition-Related Contingencies In October
2017, the Company entered into a pursuant to which it acquired
a 25% equity interest in 561 LLC. the , in May 2018, the Company increased its cumulative equity interest in 561 LLC to
40% the
, the sellers one
year has passed from and In October
2017, the Company entered into a pursuant to which it acquired
a 25% equity interest in America Approved Commercial LLC (“AAC”). the
, in May 2018, the Company increased its cumulative equity
interest in AAC to 40% the
, the sellers one
year has passed from and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use No. 416-02428-2019;
Sharing Services Global Corporation, f/k/a Sharing Services, Inc. v. XIP Technologies, LLC, th (b) Cause No. 296-03589-2019;
Pruvit Ventures, Inc. v. Elevacity, LLC, th (c) Case No. A-19-802861-B;
Sharing Services Global Corporation v. Bear Bull Market Dividends, Inc., Alchemist Holdings, LLC and Kenyatto M. Jones, (d) Case No. A-20-811265-C;
Sharing Services Global Corporation v. Bear Bull Market Dividends, Inc., Research &amp; Referral, BZ and Kenyatto M. Jones (e) Cause No. 219-04726-2019;
Sharing Services Global Corporation v. Research &amp; Referral, BZ th (f) Cause No. 366-04941-2019;
Sharing Services Global Corporation, Elepreneurs U.S., LLC and Elevacity, LLC v. Robert Oblon th (g) Cause No. DC-19-20587;
Sharing Services Global Corporation f/k/a Sharing Services, Inc. v. Amber-Lynn Beers-Hutchinson, n/k/a Amber-Lynn Cantrell nd (h) Cause No. 380-01007-2020;
Elepreneurs Holdings, LLC v. Carissa Rogers and Barbie Williams th (i) Cause No. 429-04618-2020;
Kevin Young v. Elepreneurs Holdings, LLC, Elepreneurs U.S., LLC, Elevacity Holdings, LLC, Elevacity U.S., LLC, and Sharing Services
Global Corporation f/k/a Sharing Services, Inc. th (j) On December 4, 2019,
Entrepreneur Media, Inc. filed a Notice of Opposition in response to the “Elepreneurs” trademark application filed
by SHRG IP Holdings, LLC, a wholly owned subsidiary of the Company. This opposition proceeding is now pending before the Trademark
Trial and Appeal Board of the United States Patent and Trademark Office. On April 13, 2020, SHRG IP Holdings, LLC filed an answer
to the Notice of Opposition. A scheduling order has been entered and the parties have exchanged initial disclosures. This matter
remains pending. (k) In March 2019, the
Company engaged in preliminary discussions with various independent contractor distributors of its subsidiaries regarding a previously
reported dispute concerning the issuance of stock warrants based on the satisfaction of certain individual sales production metrics.
Please see Note 2 - SIGNIFICANT ACCOUNTING POLICIES - Sales Commissions for more information about the stock warrants liability
associated with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Oct. 31, 2020</t>
        </is>
      </c>
    </row>
    <row r="3">
      <c r="A3" s="3" t="inlineStr">
        <is>
          <t>Accounting Policies [Abstract]</t>
        </is>
      </c>
    </row>
    <row r="4">
      <c r="A4" s="4" t="inlineStr">
        <is>
          <t>Reclassifications</t>
        </is>
      </c>
      <c r="B4" s="4" t="inlineStr">
        <is>
          <t>Reclassifications Certain reclassifications have been made to the prior year data
to conform with the current period’s presentation.</t>
        </is>
      </c>
    </row>
    <row r="5">
      <c r="A5" s="4" t="inlineStr">
        <is>
          <t>Comprehensive Income</t>
        </is>
      </c>
      <c r="B5" s="4" t="inlineStr">
        <is>
          <t>Comprehensive Income For the fiscal periods included in this Quarterly
Report, the only component of the Company’s comprehensive income is the Company’s net earnings. Accordingly, the Company
does not present a consolidated statement of comprehensive income.</t>
        </is>
      </c>
    </row>
    <row r="6">
      <c r="A6" s="4" t="inlineStr">
        <is>
          <t>Use of Estimates and Assumptions</t>
        </is>
      </c>
      <c r="B6" s="4" t="inlineStr">
        <is>
          <t>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However, we believe that the public’s fear of exposure to
and/or the actual impact of the COVID-19 virus, as well as past actions taken to mitigate the spread of the virus, have had and
continue to have a materially adverse impact on the economy of the U. S. and Canada, and has resulted in a significant number of
workers becoming unemployed or underemployed in both countries. Consumer demand for discretionary products such as ours is sensitive
to downturns in the economy, increases in unemployment, or decreases in perceived employment security. The full impact on our business
of changes in consumer demand resulting from the current economic downturn, increased unemployment, reduced consumer confidence,
and public fear of exposure to the virus cannot reasonably be determined, but the impact may be significant and protracted. Accordingly,
it is possible that estimates made in the Company’s consolidated financial statements have been, or will be, materially impacted
as a result of these uncertainties. These may include, among other things, estimates regarding losses on inventory, impairment
losses related to long-lived assets, the nature and timing of satisfaction of performance obligations resulting from contracts
with customers, and the valuation of loss contingencies.</t>
        </is>
      </c>
    </row>
    <row r="7">
      <c r="A7" s="4" t="inlineStr">
        <is>
          <t>Revenue Recognition</t>
        </is>
      </c>
      <c r="B7" s="4" t="inlineStr">
        <is>
          <t>Revenue Recognition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Elepreneurs membership fees, our performance obligation is satisfied over
time (up to one year). The timing of our revenue recognition may differ from the time when we invoice the customer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1.1 million and $2.7 million as of October 31, 2020 and April
30, 2020, respectively. In addition, as of October 31, 2020 and April 30, 2020, deferred sales revenue associated with our unfulfilled
performance obligations for services offered on a subscription basis was $260,182 and $433,386, and deferred sales revenue associated
with our performance obligations for customers’ right of return was $120,914 and $263,117, respectively. Deferred sales revenue
is expected to be recognized over one year. During the six months ended October 31, 2020,
no individual customer, or related group of customers, represents 10% or more of our consolidated net sales, and approximately
45% of our consolidated net sales were to recurring customers (which we refer to as “SmartShip” sales), approximately
28% were to new customers and approximately 27% were to our independent distributors. During the six months ended October 31, 2020
and 2019, approximately 94% and 95%, respectively, of our consolidated net sales are to our customers and/or independent distributors
located in the United States. During the six months ended October 31, 2020,
approximately 99% of our consolidated net sales are from our health and wellness products (including approximately 5% from the
sale of coffee and coffee-related products, 48% from the sale of other Nutraceutical products, and approximately 46% from the sale
of all other health and wellness products). During the six months ended October 31, 2019, approximately 98% of our consolidated
net sales are from the sale of our Elevate product line (including 25% from the sales of coffee and coffee-related products, 52%
from the sale of other Nutraceutical products, and approximately 21% from the sale of all other health and wellness products). During both the six months ended October 31, 2020 and 2019, product
purchases from one supplier accounted for approximately 98% of our total product purchases.</t>
        </is>
      </c>
    </row>
    <row r="8">
      <c r="A8" s="4" t="inlineStr">
        <is>
          <t>Sales Commissions</t>
        </is>
      </c>
      <c r="B8" s="4" t="inlineStr">
        <is>
          <t>Sales Commissions The Company recognizes sales commission expense,
when incurred, in accordance with GAAP. During the three months ended October 31, 2020 and 2019, sales commission expense was $8.4
million and $18.2 million, respectively. During the six months ended October 31, 2020 and 2019, sales commission expense was $17.8
million and $33.6 million, respectively. In the six months ended October 31, 2020, the
Company issued to members of its independent sales force who had been offered stock warrants under the 2019 Sales-Related Warrants
program more fully discussed in Note 2 of the Notes to Consolidated Financial Statements for our fiscal year ended April 30, 2020
and met other qualifications (mainly related to remaining active distributors), fully vested warrants to purchase up to 3,747,600
shares its common stock with an estimated aggregate fair value of $1.4 million (the “2020 Sales-Related Warrants”).
The 2020 Sales-Related Warrants are exercisable for a period of one year from the issuance date at the exercise price of $0.01
per share. The rights conferred by the 2020 Sales-Related Warrants are not subject to service conditions and all other conditions
necessary to earn the award have been satisfied. The Company deems the fair value of the warrants granted to members of its independent
contractor sales force to be an element of sales compensation expense. The Company recognized incremental sales compensation expense
of $140,911 in connection with stock warrants issued under the 2020 Sales-Related Warrants program to holders of unexercised equity-based
awards under the predecessor plan that are deemed modified, as defined by GAAP. In addition, the Company recognized sales compensation
expense of $1,045,644 in connection with stock warrants issued under the 2020 Sales-Related Warrants program to participants of
the predecessor plan who had not yet accepted the terms of the 2019 Sales-Related Warrants (but accepted the new award). Further, in the six months ended October 31,
2020, the Company derecognized sales compensation expense of $1.1 million in connection with stock warrants previously offered
under the 2019 Sales-Related Warrants program that were terminated or forfeited, including warrants no longer deemed probable of
exercise. At October 31, 2020 and April 30, 2020, accrued sales compensation payable was $5,012,957 and $7,983,536, respectively,
including $101,510 and $1,290,477, respectively, in estimated sales compensation contingently payable with stock warrants in connection
with the 2019 Sales-Related Warrants program.</t>
        </is>
      </c>
    </row>
    <row r="9">
      <c r="A9" s="4" t="inlineStr">
        <is>
          <t>Recently Issued Accounting Standards - Recently Adopted</t>
        </is>
      </c>
      <c r="B9" s="4" t="inlineStr">
        <is>
          <t>Recently Issued Accounting Standards - Recently
Adopted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August 2018, the FASB issued ASU 2018-13,
Fair Value Measurement (Topic 820) Fair Value Measurement</t>
        </is>
      </c>
    </row>
    <row r="10">
      <c r="A10" s="4" t="inlineStr">
        <is>
          <t>Recently Issued Accounting Standards - Pending Adoption</t>
        </is>
      </c>
      <c r="B10" s="4" t="inlineStr">
        <is>
          <t xml:space="preserve">Recently Issued Accounting Standards - Pending
Adoption In August 2020, the Financial Accounting Standards
Board (“FASB”) issued Accounting Standards Update (“ASU”) No. 2020-06, Debt – Debt with Conversion
and Other Options (Subtopic 470-20) and Derivatives and Hedging – Contracts in Entity’s Own Equity In December 2019, the FASB issued ASU No. 2019-12,
Income Taxes (Topic 740) –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6 Months Ended</t>
        </is>
      </c>
    </row>
    <row r="2">
      <c r="B2" s="2" t="inlineStr">
        <is>
          <t>Oct. 31, 2020</t>
        </is>
      </c>
    </row>
    <row r="3">
      <c r="A3" s="3" t="inlineStr">
        <is>
          <t>Fair Value Disclosures [Abstract]</t>
        </is>
      </c>
    </row>
    <row r="4">
      <c r="A4" s="4" t="inlineStr">
        <is>
          <t>Summary of Financial Assets and Liabilities</t>
        </is>
      </c>
      <c r="B4" s="4" t="inlineStr">
        <is>
          <t xml:space="preserve">Consistent with the valuation hierarchy contained
in ASC Topic 820, we categorized certain of our financial assets and liabilities as follows:
October 31, 2020
Total Level 1 Level 2 Level 3
Assets
Notes receivable $ 30,000 $ - $ - $ 30,000
Total assets $ 30,000 $ - $ - $ 30,000
Liabilities
Note Payable $ 1,040,400 $ - $ - $ 1,040,400
Convertible notes payable 125,987 - - 125,987
Total liabilities $ 1,166,387 $ - $ - $ 1,166,387
April 30, 2020
Total Level 1 Level 2 Level 3
Assets
Notes receivable $ 118,047 $ - $ - $ 118,047
Investments in unconsolidated entities 20,000 - - 20,000
Total assets $ 138,047 $ - $ - $ 138,047
Liabilities
Convertible notes payable $ 115,745 $ - $ - $ 115,745
Total liabilities $ 115,745 $ - $ - $ 115,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6 Months Ended</t>
        </is>
      </c>
    </row>
    <row r="2">
      <c r="B2" s="2" t="inlineStr">
        <is>
          <t>Oct. 31, 2020</t>
        </is>
      </c>
    </row>
    <row r="3">
      <c r="A3" s="3" t="inlineStr">
        <is>
          <t>Earnings (loss) per share:</t>
        </is>
      </c>
    </row>
    <row r="4">
      <c r="A4" s="4" t="inlineStr">
        <is>
          <t>Schedule of Computations of Basic and Diluted Earnings Per Share</t>
        </is>
      </c>
      <c r="B4" s="4" t="inlineStr">
        <is>
          <t>The following table sets forth the computations
of basic and diluted earnings (loss) per share:
Three Months Ended October 31, Six Months Ended October 31,
2020 2019 2020 2019
Net earnings (loss), as reported $ 1,851,356 $ (1,231,222 ) $ 757,980 $ (2,085,728 )
After tax interest adjustment 6,354 - 11,594 -
Net earnings (loss), if-converted basis $ 1,857,710 $ (1,231,222 ) $ 769,574 $ (2,085,728 )
Weighted average basic shares 203,227,398 132,500,548 171,497,718 128,185,221
Dilutive securities and instruments:
Convertible preferred stock 18,476,413 - 31,304,851 -
Convertible notes 10,406,100 - 10,406,100 -
Stock options and warrants 28,745,376 - 28,167,714 -
Weighted average diluted shares 260,855,287 132,500,548 241,376,383 128,185,221
Earnings (loss) per share:
Basic $ 0.01 $ (0.01 ) $ 0.00 $ (0.02 )
Diluted $ 0.01 $ (0.01 ) $ 0.00 $ (0.02 )</t>
        </is>
      </c>
    </row>
    <row r="5">
      <c r="A5" s="4" t="inlineStr">
        <is>
          <t>Summary of Potentially Dilutive Instruments Outstanding</t>
        </is>
      </c>
      <c r="B5" s="4" t="inlineStr">
        <is>
          <t xml:space="preserve">The following potentially dilutive securities
and instruments were outstanding during the three and six months ended October 31, 2019 but excluded from the calculation of loss
per share because their impact would be anti-dilutive:
Convertible notes 69,259,756
Convertible preferred stock 46,285,924
Stock warrants 21,585,167
Total incremental shares 137,130,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Oct. 31, 2020</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October 31, 2020 April 30, 2020
Prepaid expenses, including $878,315 for inventory-related deposits as of October 31 $ 1,188,578 $ 404,089
Right to recover asset 33,621 76,103
Employee advances and other 349,766 554,787
$ 1,571,965 $ 1,034,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Oct. 31, 2020</t>
        </is>
      </c>
    </row>
    <row r="3">
      <c r="A3" s="3" t="inlineStr">
        <is>
          <t>Property, Plant and Equipment [Abstract]</t>
        </is>
      </c>
    </row>
    <row r="4">
      <c r="A4" s="4" t="inlineStr">
        <is>
          <t>Summary of Property and Equipment</t>
        </is>
      </c>
      <c r="B4" s="4" t="inlineStr">
        <is>
          <t xml:space="preserve">Property and equipment consist of the following:
October 31, 2020 April 30, 2020
Furniture and fixtures $ 230,685 $ 224,239
Computer equipment and software 168,563 155,493
Leasehold improvements 106,877 106,877
Office equipment 31,652 31,652
Total property and equipment 537,777 518,261
Accumulated depreciation and amortization (304,479 ) (219,878 )
Property and equipment, net $ 233,298 $ 298,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Oct. 31, 2020</t>
        </is>
      </c>
    </row>
    <row r="3">
      <c r="A3" s="3" t="inlineStr">
        <is>
          <t>Payables and Accruals [Abstract]</t>
        </is>
      </c>
    </row>
    <row r="4">
      <c r="A4" s="4" t="inlineStr">
        <is>
          <t>Summary of Accrued and Other Current Liabilities</t>
        </is>
      </c>
      <c r="B4" s="4" t="inlineStr">
        <is>
          <t xml:space="preserve">Accrued and other current
liabilities consist of the following:
October 31, 2020 April 30, 2020
Payroll and employee benefits $ 340,696 $ 1,199,950
Lease liability, current portion 457,430 476,950
Accrued interest payable 23,204 15,419
Other operational accruals, including accrued severance expense of $1,005,000 as of October 31 1,250,853 425,166
$ 2,072,183 $ 2,117,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Oct. 31, 2020</t>
        </is>
      </c>
    </row>
    <row r="3">
      <c r="A3" s="3" t="inlineStr">
        <is>
          <t>Debt Disclosure [Abstract]</t>
        </is>
      </c>
    </row>
    <row r="4">
      <c r="A4" s="4" t="inlineStr">
        <is>
          <t>Schedule of Convertible Notes Payable</t>
        </is>
      </c>
      <c r="B4" s="4" t="inlineStr">
        <is>
          <t xml:space="preserve">Convertible notes payable consists of the following:
Conversion Price
Issuance Date Maturity Date (per share) October 31, 2020 April 30, 2020
October 2017 October 2022 $ 0.15 $ 50,000 $ 50,000
April 2018 April 2021 $ 0.01 100,000 100,000
Total convertible notes payable 150,000 150,000
Less: unamortized debt discount and deferred financing fees 24,013 34,255
125,987 115,745
Less: current portion of convertible notes payable 95,360 90,157
Long-term convertible notes payable $ 30,627 $ 25,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Oct. 31, 2020</t>
        </is>
      </c>
    </row>
    <row r="3">
      <c r="A3" s="3" t="inlineStr">
        <is>
          <t>Leases [Abstract]</t>
        </is>
      </c>
    </row>
    <row r="4">
      <c r="A4" s="4" t="inlineStr">
        <is>
          <t>Schedule of Operating Lease Assets and Liabilities</t>
        </is>
      </c>
      <c r="B4" s="4" t="inlineStr">
        <is>
          <t xml:space="preserve">The following information pertains to the Company’s
leases as of the balance sheet dates indicated:
Assets Classification October 31, 2020 April 30, 2020
Operating leases Right-of-use assets, net $ 477,871 $ 800,381
Total leased assets $ 477,871 $ 800,381
Liabilities
Operating leases Accrued and other current liabilities $ 457,430 $ 476,950
Operating leases Lease liability, long-term 42,595 343,948
Total lease liability $ 500,025 $ 820,898 </t>
        </is>
      </c>
    </row>
    <row r="5">
      <c r="A5" s="4" t="inlineStr">
        <is>
          <t>Schedule of Operating Lease Costs</t>
        </is>
      </c>
      <c r="B5" s="4" t="inlineStr">
        <is>
          <t xml:space="preserve">The following information pertains to the Company’s
leases for the periods indicated:
Three Months Ended October 31,
Lease cost Classification 2020 2019
Operating lease cost General and administrative expenses $ 130,275 $ 148,066
Operating lease cost Depreciation and amortization - -
Operating lease cost Interest expense, net - -
Total lease cost $ 130,275 $ 148,066
Six Months Ended October 31,
Lease cost Classification 2020 2019
Operating lease cost General and administrative expenses $ 270,498 $ 298,782
Operating lease cost Depreciation and amortization - -
Operating lease cost Interest expense, net - -
Total lease cost $ 270,498 $ 298,782 </t>
        </is>
      </c>
    </row>
    <row r="6">
      <c r="A6" s="4" t="inlineStr">
        <is>
          <t>Schedule of Operating Lease Liability Payable</t>
        </is>
      </c>
      <c r="B6" s="4" t="inlineStr">
        <is>
          <t xml:space="preserve">The Company’s lease liability is payable as follows:
Twelve months ending October 31,
2021 $ 457,430
2022 42,595
2023-2025 -
Thereafter -
Total lease liability $ 500,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20</t>
        </is>
      </c>
      <c r="C1" s="2" t="inlineStr">
        <is>
          <t>Apr. 30, 2020</t>
        </is>
      </c>
    </row>
    <row r="2">
      <c r="A2" s="4" t="inlineStr">
        <is>
          <t>Unamortized debt discount, current</t>
        </is>
      </c>
      <c r="B2" s="6" t="n">
        <v>4640</v>
      </c>
      <c r="C2" s="6" t="n">
        <v>9843</v>
      </c>
    </row>
    <row r="3">
      <c r="A3" s="4" t="inlineStr">
        <is>
          <t>Unamortized debt discount, non-current</t>
        </is>
      </c>
      <c r="B3" s="6" t="n">
        <v>19373</v>
      </c>
      <c r="C3" s="6" t="n">
        <v>24412</v>
      </c>
    </row>
    <row r="4">
      <c r="A4" s="4" t="inlineStr">
        <is>
          <t>Preferred stock, par value</t>
        </is>
      </c>
      <c r="B4" s="7" t="n">
        <v>0.0001</v>
      </c>
      <c r="C4" s="7" t="n">
        <v>0.0001</v>
      </c>
    </row>
    <row r="5">
      <c r="A5" s="4" t="inlineStr">
        <is>
          <t>Preferred stock, shares authorized</t>
        </is>
      </c>
      <c r="B5" s="5" t="n">
        <v>200000000</v>
      </c>
      <c r="C5" s="5" t="n">
        <v>200000000</v>
      </c>
    </row>
    <row r="6">
      <c r="A6" s="4" t="inlineStr">
        <is>
          <t>Series A Convertible Preferred Stock [Member]</t>
        </is>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6100000</v>
      </c>
      <c r="C9" s="5" t="n">
        <v>32478750</v>
      </c>
    </row>
    <row r="10">
      <c r="A10" s="4" t="inlineStr">
        <is>
          <t>Preferred stock, shares outstanding</t>
        </is>
      </c>
      <c r="B10" s="5" t="n">
        <v>6100000</v>
      </c>
      <c r="C10" s="5" t="n">
        <v>32478750</v>
      </c>
    </row>
    <row r="11">
      <c r="A11" s="4" t="inlineStr">
        <is>
          <t>Series B Convertible Preferred Stock [Member]</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Preferred stock, shares issued</t>
        </is>
      </c>
      <c r="C14" s="5" t="n">
        <v>10000000</v>
      </c>
    </row>
    <row r="15">
      <c r="A15" s="4" t="inlineStr">
        <is>
          <t>Preferred stock, shares outstanding</t>
        </is>
      </c>
      <c r="B15" s="4" t="inlineStr">
        <is>
          <t xml:space="preserve"> </t>
        </is>
      </c>
      <c r="C15" s="5" t="n">
        <v>10000000</v>
      </c>
    </row>
    <row r="16">
      <c r="A16" s="4" t="inlineStr">
        <is>
          <t>Series C Convertible Preferred Stock [Member]</t>
        </is>
      </c>
    </row>
    <row r="17">
      <c r="A17" s="4" t="inlineStr">
        <is>
          <t>Preferred stock, par value</t>
        </is>
      </c>
      <c r="B17" s="7" t="n">
        <v>0.0001</v>
      </c>
      <c r="C17" s="7" t="n">
        <v>0.0001</v>
      </c>
    </row>
    <row r="18">
      <c r="A18" s="4" t="inlineStr">
        <is>
          <t>Preferred stock, shares authorized</t>
        </is>
      </c>
      <c r="B18" s="5" t="n">
        <v>10000000</v>
      </c>
      <c r="C18" s="5" t="n">
        <v>10000000</v>
      </c>
    </row>
    <row r="19">
      <c r="A19" s="4" t="inlineStr">
        <is>
          <t>Preferred stock, shares issued</t>
        </is>
      </c>
      <c r="B19" s="5" t="n">
        <v>3380000</v>
      </c>
      <c r="C19" s="5" t="n">
        <v>3380000</v>
      </c>
    </row>
    <row r="20">
      <c r="A20" s="4" t="inlineStr">
        <is>
          <t>Preferred stock, shares outstanding</t>
        </is>
      </c>
      <c r="B20" s="5" t="n">
        <v>3380000</v>
      </c>
      <c r="C20" s="5" t="n">
        <v>3380000</v>
      </c>
    </row>
    <row r="21">
      <c r="A21" s="4" t="inlineStr">
        <is>
          <t>Class A Shares [Member]</t>
        </is>
      </c>
    </row>
    <row r="22">
      <c r="A22" s="4" t="inlineStr">
        <is>
          <t>Common stock, par value</t>
        </is>
      </c>
      <c r="B22" s="7" t="n">
        <v>0.0001</v>
      </c>
      <c r="C22" s="7" t="n">
        <v>0.0001</v>
      </c>
    </row>
    <row r="23">
      <c r="A23" s="4" t="inlineStr">
        <is>
          <t>Common stock, shares authorized</t>
        </is>
      </c>
      <c r="B23" s="5" t="n">
        <v>500000000</v>
      </c>
      <c r="C23" s="5" t="n">
        <v>500000000</v>
      </c>
    </row>
    <row r="24">
      <c r="A24" s="4" t="inlineStr">
        <is>
          <t>Common stock, shares issued</t>
        </is>
      </c>
      <c r="B24" s="5" t="n">
        <v>196700833</v>
      </c>
      <c r="C24" s="5" t="n">
        <v>126072386</v>
      </c>
    </row>
    <row r="25">
      <c r="A25" s="4" t="inlineStr">
        <is>
          <t>Common stock, shares outstanding</t>
        </is>
      </c>
      <c r="B25" s="5" t="n">
        <v>196700833</v>
      </c>
      <c r="C25" s="5" t="n">
        <v>126072386</v>
      </c>
    </row>
    <row r="26">
      <c r="A26" s="4" t="inlineStr">
        <is>
          <t>Class B Shares [Member]</t>
        </is>
      </c>
    </row>
    <row r="27">
      <c r="A27" s="4" t="inlineStr">
        <is>
          <t>Common stock, par value</t>
        </is>
      </c>
      <c r="B27" s="7" t="n">
        <v>0.0001</v>
      </c>
      <c r="C27" s="7" t="n">
        <v>0.0001</v>
      </c>
    </row>
    <row r="28">
      <c r="A28" s="4" t="inlineStr">
        <is>
          <t>Common stock, shares authorized</t>
        </is>
      </c>
      <c r="B28" s="5" t="n">
        <v>10000000</v>
      </c>
      <c r="C28" s="5" t="n">
        <v>10000000</v>
      </c>
    </row>
    <row r="29">
      <c r="A29" s="4" t="inlineStr">
        <is>
          <t>Common stock, shares issued</t>
        </is>
      </c>
      <c r="C29" s="5" t="n">
        <v>10000000</v>
      </c>
    </row>
    <row r="30">
      <c r="A30" s="4" t="inlineStr">
        <is>
          <t>Common stock, shares outstanding</t>
        </is>
      </c>
      <c r="B30" s="4" t="inlineStr">
        <is>
          <t xml:space="preserve"> </t>
        </is>
      </c>
      <c r="C3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Oct. 31, 2020</t>
        </is>
      </c>
    </row>
    <row r="3">
      <c r="A3" s="3" t="inlineStr">
        <is>
          <t>Income Tax Disclosure [Abstract]</t>
        </is>
      </c>
    </row>
    <row r="4">
      <c r="A4" s="4" t="inlineStr">
        <is>
          <t>Schedule of Income Tax Rate Reconciliation Rate</t>
        </is>
      </c>
      <c r="B4" s="4" t="inlineStr">
        <is>
          <t>For the six months ended October 31, 2020,
our income tax rate reconciliation is as follows:
Federal statutory rate 21.0 %
State income taxes and franchise tax 28.2 %
Stock-based compensation and other (17.2 )%
Effective tax rate 32.0 %</t>
        </is>
      </c>
    </row>
    <row r="5">
      <c r="A5" s="4" t="inlineStr">
        <is>
          <t>Schedule of Provision for Income Taxes</t>
        </is>
      </c>
      <c r="B5" s="4" t="inlineStr">
        <is>
          <t xml:space="preserve">Our consolidated provision for (benefit from)
income taxes is as follows:
Three Months Ended October 31, 2020
Six Months Ended October 31, 2020
Current:
Federal $ (200,000 ) $ 108,300
State and local 196,327 314,312
Total current (3,673 ) 422,612
Deferred:
Federal 501,156 (66,621 )
State and local - -
Total deferred 501,156 (66,621 )
Total consolidated income tax provision $ 497,483 $ 355,991 </t>
        </is>
      </c>
    </row>
    <row r="6">
      <c r="A6" s="4" t="inlineStr">
        <is>
          <t>Schedule of Deferred Tax Asset Liability</t>
        </is>
      </c>
      <c r="B6" s="4" t="inlineStr">
        <is>
          <t xml:space="preserve">As of October 31, 2020, our deferred tax asset
(liability) is as follows:
Gross deferred tax asset:
Stock-based compensation $ 1,200,299
Accruals and reserves not currently deductible 268,545
Total deferred tax assets 1,468,844
Total deferred tax liability -
Total consolidated deferred tax assets, net $ 1,468,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Oct. 31, 2020</t>
        </is>
      </c>
    </row>
    <row r="3">
      <c r="A3" s="3" t="inlineStr">
        <is>
          <t>Equity [Abstract]</t>
        </is>
      </c>
    </row>
    <row r="4">
      <c r="A4" s="4" t="inlineStr">
        <is>
          <t>Schedule of Warrant Activity</t>
        </is>
      </c>
      <c r="B4" s="4" t="inlineStr">
        <is>
          <t xml:space="preserve">The following table summarizes the activity
relating to the Company’s warrants during the six months ended October 31, 2020:
Number of Warrants Weighted Average Exercise Price Weighted Average Remaining Term
Outstanding at April 30, 2020 26,883,933 $ 0.04 4.2
Warrants granted 29,275,800 $ 0.15
Warrants exercised (10,780,200 ) $ 0.0017
Outstanding at October 31, 2020 45,379,533 $ 0.11 4.0 </t>
        </is>
      </c>
    </row>
    <row r="5">
      <c r="A5" s="4" t="inlineStr">
        <is>
          <t>Summary of Warrant Outstanding and Exercisable Warrants</t>
        </is>
      </c>
      <c r="B5" s="4" t="inlineStr">
        <is>
          <t xml:space="preserve">The following table summarizes certain information
relating to outstanding and exercisable warrants:
Warrants Outstanding at October 31, 2020
Warrants Outstanding Warrants Exercisable
Weighted Weighted Weighted
Number of Contractual Exercise Number of Exercise
13,000,000 4.3 $ 0.0001 13,000,000 $ 0.0001
16,500,000 5.4 $ 0.13 10,906,580 $ 0.13
10,000,000 2.7 $ 0.20 10,000,000 $ 0.20
1,298,800 .4 $ 0.25 1,298,800 $ 0.25
2,180,000 2.6 $ 0.04 2,180,000 $ 0.04
1,967,400 .9 $ 0.01 1,967,400 $ 0.01
333,333 1.9 $ 0.15 333,333 $ 0.15
100,000 1.4 $ 3.00 100,000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 width="29" customWidth="1" min="5" max="5"/>
    <col width="37" customWidth="1" min="6" max="6"/>
  </cols>
  <sheetData>
    <row r="1">
      <c r="A1" s="1" t="inlineStr">
        <is>
          <t>Significant Accounting Policies (Details Narrative)</t>
        </is>
      </c>
      <c r="B1" s="2" t="inlineStr">
        <is>
          <t>3 Months Ended</t>
        </is>
      </c>
      <c r="D1" s="2" t="inlineStr">
        <is>
          <t>6 Months Ended</t>
        </is>
      </c>
      <c r="F1" s="2" t="inlineStr">
        <is>
          <t>12 Months Ended</t>
        </is>
      </c>
    </row>
    <row r="2">
      <c r="B2" s="2" t="inlineStr">
        <is>
          <t>Oct. 31, 2020USD ($)</t>
        </is>
      </c>
      <c r="C2" s="2" t="inlineStr">
        <is>
          <t>Oct. 31, 2019USD ($)</t>
        </is>
      </c>
      <c r="D2" s="2" t="inlineStr">
        <is>
          <t>Oct. 31, 2020USD ($)Supplier</t>
        </is>
      </c>
      <c r="E2" s="2" t="inlineStr">
        <is>
          <t>Oct. 31, 2019USD ($)Supplier</t>
        </is>
      </c>
      <c r="F2" s="2" t="inlineStr">
        <is>
          <t>Apr. 30, 2020USD ($)$ / sharesshares</t>
        </is>
      </c>
    </row>
    <row r="3">
      <c r="A3" s="4" t="inlineStr">
        <is>
          <t>Deferred sales revenue</t>
        </is>
      </c>
      <c r="B3" s="6" t="n">
        <v>1100000</v>
      </c>
      <c r="D3" s="6" t="n">
        <v>1100000</v>
      </c>
      <c r="F3" s="6" t="n">
        <v>2700000</v>
      </c>
    </row>
    <row r="4">
      <c r="A4" s="4" t="inlineStr">
        <is>
          <t>Sales commission expense</t>
        </is>
      </c>
      <c r="B4" s="5" t="n">
        <v>8400000</v>
      </c>
      <c r="C4" s="6" t="n">
        <v>18200000</v>
      </c>
      <c r="D4" s="5" t="n">
        <v>17800000</v>
      </c>
      <c r="E4" s="6" t="n">
        <v>33600000</v>
      </c>
    </row>
    <row r="5">
      <c r="A5" s="4" t="inlineStr">
        <is>
          <t>Sales commission payable</t>
        </is>
      </c>
      <c r="B5" s="5" t="n">
        <v>5012956</v>
      </c>
      <c r="D5" s="5" t="n">
        <v>5012956</v>
      </c>
      <c r="F5" s="5" t="n">
        <v>7983536</v>
      </c>
    </row>
    <row r="6">
      <c r="A6" s="4" t="inlineStr">
        <is>
          <t>2020 Sales-Related Warrants [Member]</t>
        </is>
      </c>
    </row>
    <row r="7">
      <c r="A7" s="4" t="inlineStr">
        <is>
          <t>Sales commission expense</t>
        </is>
      </c>
      <c r="F7" s="6" t="n">
        <v>1045644</v>
      </c>
    </row>
    <row r="8">
      <c r="A8" s="4" t="inlineStr">
        <is>
          <t>Warrants to purchase | shares</t>
        </is>
      </c>
      <c r="F8" s="5" t="n">
        <v>3747600</v>
      </c>
    </row>
    <row r="9">
      <c r="A9" s="4" t="inlineStr">
        <is>
          <t>Fair value of warrants</t>
        </is>
      </c>
      <c r="F9" s="6" t="n">
        <v>1400000</v>
      </c>
    </row>
    <row r="10">
      <c r="A10" s="4" t="inlineStr">
        <is>
          <t>Warrants exercise price | $ / shares</t>
        </is>
      </c>
      <c r="F10" s="8" t="n">
        <v>0.01</v>
      </c>
    </row>
    <row r="11">
      <c r="A11" s="4" t="inlineStr">
        <is>
          <t>Incremental sales compensation expense</t>
        </is>
      </c>
      <c r="F11" s="6" t="n">
        <v>140911</v>
      </c>
    </row>
    <row r="12">
      <c r="A12" s="4" t="inlineStr">
        <is>
          <t>2019 Sales-Related Warrants [Member]</t>
        </is>
      </c>
    </row>
    <row r="13">
      <c r="A13" s="4" t="inlineStr">
        <is>
          <t>Sales commission expense</t>
        </is>
      </c>
      <c r="D13" s="5" t="n">
        <v>1100000</v>
      </c>
    </row>
    <row r="14">
      <c r="A14" s="4" t="inlineStr">
        <is>
          <t>Sales commission payable</t>
        </is>
      </c>
      <c r="B14" s="5" t="n">
        <v>101510</v>
      </c>
      <c r="D14" s="6" t="n">
        <v>101510</v>
      </c>
      <c r="F14" s="5" t="n">
        <v>1290477</v>
      </c>
    </row>
    <row r="15">
      <c r="A15" s="4" t="inlineStr">
        <is>
          <t>Sales Revenue, Net [Member] | Coffee and Coffee Related Products [Member]</t>
        </is>
      </c>
    </row>
    <row r="16">
      <c r="A16" s="4" t="inlineStr">
        <is>
          <t>Concentration risk, percentage</t>
        </is>
      </c>
      <c r="D16" s="4" t="inlineStr">
        <is>
          <t>5.00%</t>
        </is>
      </c>
      <c r="E16" s="4" t="inlineStr">
        <is>
          <t>25.00%</t>
        </is>
      </c>
    </row>
    <row r="17">
      <c r="A17" s="4" t="inlineStr">
        <is>
          <t>Sales Revenue, Net [Member] | Other Nutraceutical Products [Member]</t>
        </is>
      </c>
    </row>
    <row r="18">
      <c r="A18" s="4" t="inlineStr">
        <is>
          <t>Concentration risk, percentage</t>
        </is>
      </c>
      <c r="D18" s="4" t="inlineStr">
        <is>
          <t>48.00%</t>
        </is>
      </c>
      <c r="E18" s="4" t="inlineStr">
        <is>
          <t>52.00%</t>
        </is>
      </c>
    </row>
    <row r="19">
      <c r="A19" s="4" t="inlineStr">
        <is>
          <t>Sales Revenue, Net [Member] | Other Health and Wellness Products [Member]</t>
        </is>
      </c>
    </row>
    <row r="20">
      <c r="A20" s="4" t="inlineStr">
        <is>
          <t>Concentration risk, percentage</t>
        </is>
      </c>
      <c r="D20" s="4" t="inlineStr">
        <is>
          <t>46.00%</t>
        </is>
      </c>
      <c r="E20" s="4" t="inlineStr">
        <is>
          <t>21.00%</t>
        </is>
      </c>
    </row>
    <row r="21">
      <c r="A21" s="4" t="inlineStr">
        <is>
          <t>Sales Revenue, Net [Member] | No Individual Customer [Member]</t>
        </is>
      </c>
    </row>
    <row r="22">
      <c r="A22" s="4" t="inlineStr">
        <is>
          <t>Concentration risk, percentage</t>
        </is>
      </c>
      <c r="D22" s="4" t="inlineStr">
        <is>
          <t>10.00%</t>
        </is>
      </c>
    </row>
    <row r="23">
      <c r="A23" s="4" t="inlineStr">
        <is>
          <t>Sales Revenue, Net [Member] | Recurring Customers [Member]</t>
        </is>
      </c>
    </row>
    <row r="24">
      <c r="A24" s="4" t="inlineStr">
        <is>
          <t>Concentration risk, percentage</t>
        </is>
      </c>
      <c r="D24" s="4" t="inlineStr">
        <is>
          <t>45.00%</t>
        </is>
      </c>
    </row>
    <row r="25">
      <c r="A25" s="4" t="inlineStr">
        <is>
          <t>Sales Revenue, Net [Member] | New Customer [Member]</t>
        </is>
      </c>
    </row>
    <row r="26">
      <c r="A26" s="4" t="inlineStr">
        <is>
          <t>Concentration risk, percentage</t>
        </is>
      </c>
      <c r="D26" s="4" t="inlineStr">
        <is>
          <t>28.00%</t>
        </is>
      </c>
    </row>
    <row r="27">
      <c r="A27" s="4" t="inlineStr">
        <is>
          <t>Sales Revenue, Net [Member] | Independent Distributors [Member]</t>
        </is>
      </c>
    </row>
    <row r="28">
      <c r="A28" s="4" t="inlineStr">
        <is>
          <t>Concentration risk, percentage</t>
        </is>
      </c>
      <c r="D28" s="4" t="inlineStr">
        <is>
          <t>27.00%</t>
        </is>
      </c>
    </row>
    <row r="29">
      <c r="A29" s="4" t="inlineStr">
        <is>
          <t>Sales Revenue, Net [Member] | Elevate Product Line [Member]</t>
        </is>
      </c>
    </row>
    <row r="30">
      <c r="A30" s="4" t="inlineStr">
        <is>
          <t>Concentration risk, percentage</t>
        </is>
      </c>
      <c r="D30" s="4" t="inlineStr">
        <is>
          <t>99.00%</t>
        </is>
      </c>
      <c r="E30" s="4" t="inlineStr">
        <is>
          <t>98.00%</t>
        </is>
      </c>
    </row>
    <row r="31">
      <c r="A31" s="4" t="inlineStr">
        <is>
          <t>Purchases [Member] | One Supplier [Member]</t>
        </is>
      </c>
    </row>
    <row r="32">
      <c r="A32" s="4" t="inlineStr">
        <is>
          <t>Concentration risk, percentage</t>
        </is>
      </c>
      <c r="D32" s="4" t="inlineStr">
        <is>
          <t>98.00%</t>
        </is>
      </c>
      <c r="E32" s="4" t="inlineStr">
        <is>
          <t>98.00%</t>
        </is>
      </c>
    </row>
    <row r="33">
      <c r="A33" s="4" t="inlineStr">
        <is>
          <t>Number of suppliers | Supplier</t>
        </is>
      </c>
      <c r="D33" s="5" t="n">
        <v>1</v>
      </c>
      <c r="E33" s="5" t="n">
        <v>1</v>
      </c>
    </row>
    <row r="34">
      <c r="A34" s="4" t="inlineStr">
        <is>
          <t>Services Offered on Subscription Basis [Member]</t>
        </is>
      </c>
    </row>
    <row r="35">
      <c r="A35" s="4" t="inlineStr">
        <is>
          <t>Deferred sales revenue</t>
        </is>
      </c>
      <c r="B35" s="5" t="n">
        <v>260182</v>
      </c>
      <c r="D35" s="6" t="n">
        <v>260182</v>
      </c>
      <c r="F35" s="5" t="n">
        <v>433386</v>
      </c>
    </row>
    <row r="36">
      <c r="A36" s="4" t="inlineStr">
        <is>
          <t>Customers Right of Return [Member]</t>
        </is>
      </c>
    </row>
    <row r="37">
      <c r="A37" s="4" t="inlineStr">
        <is>
          <t>Deferred sales revenue</t>
        </is>
      </c>
      <c r="B37" s="6" t="n">
        <v>120914</v>
      </c>
      <c r="D37" s="6" t="n">
        <v>120914</v>
      </c>
      <c r="F37" s="6" t="n">
        <v>2631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Assets and Liabilities (Details) - USD ($)</t>
        </is>
      </c>
      <c r="B1" s="2" t="inlineStr">
        <is>
          <t>Oct. 31, 2020</t>
        </is>
      </c>
      <c r="C1" s="2" t="inlineStr">
        <is>
          <t>Apr. 30, 2020</t>
        </is>
      </c>
    </row>
    <row r="2">
      <c r="A2" s="4" t="inlineStr">
        <is>
          <t>Notes receivable</t>
        </is>
      </c>
      <c r="B2" s="6" t="n">
        <v>30000</v>
      </c>
      <c r="C2" s="6" t="n">
        <v>118047</v>
      </c>
    </row>
    <row r="3">
      <c r="A3" s="4" t="inlineStr">
        <is>
          <t>Investments in unconsolidated entities</t>
        </is>
      </c>
      <c r="C3" s="5" t="n">
        <v>20000</v>
      </c>
    </row>
    <row r="4">
      <c r="A4" s="4" t="inlineStr">
        <is>
          <t>Total assets</t>
        </is>
      </c>
      <c r="B4" s="5" t="n">
        <v>30000</v>
      </c>
      <c r="C4" s="5" t="n">
        <v>138047</v>
      </c>
    </row>
    <row r="5">
      <c r="A5" s="4" t="inlineStr">
        <is>
          <t>Note payable</t>
        </is>
      </c>
      <c r="B5" s="5" t="n">
        <v>1040400</v>
      </c>
    </row>
    <row r="6">
      <c r="A6" s="4" t="inlineStr">
        <is>
          <t>Convertible notes payable</t>
        </is>
      </c>
      <c r="B6" s="5" t="n">
        <v>125987</v>
      </c>
      <c r="C6" s="5" t="n">
        <v>115745</v>
      </c>
    </row>
    <row r="7">
      <c r="A7" s="4" t="inlineStr">
        <is>
          <t>Total liabilities</t>
        </is>
      </c>
      <c r="B7" s="5" t="n">
        <v>1166387</v>
      </c>
      <c r="C7" s="5" t="n">
        <v>115745</v>
      </c>
    </row>
    <row r="8">
      <c r="A8" s="4" t="inlineStr">
        <is>
          <t>Level 1 [Member]</t>
        </is>
      </c>
    </row>
    <row r="9">
      <c r="A9" s="4" t="inlineStr">
        <is>
          <t>Notes receivable</t>
        </is>
      </c>
      <c r="B9" s="4" t="inlineStr">
        <is>
          <t xml:space="preserve"> </t>
        </is>
      </c>
      <c r="C9" s="4" t="inlineStr">
        <is>
          <t xml:space="preserve"> </t>
        </is>
      </c>
    </row>
    <row r="10">
      <c r="A10" s="4" t="inlineStr">
        <is>
          <t>Investments in unconsolidated entities</t>
        </is>
      </c>
      <c r="C10" s="4" t="inlineStr">
        <is>
          <t xml:space="preserve"> </t>
        </is>
      </c>
    </row>
    <row r="11">
      <c r="A11" s="4" t="inlineStr">
        <is>
          <t>Total assets</t>
        </is>
      </c>
      <c r="B11" s="4" t="inlineStr">
        <is>
          <t xml:space="preserve"> </t>
        </is>
      </c>
      <c r="C11" s="4" t="inlineStr">
        <is>
          <t xml:space="preserve"> </t>
        </is>
      </c>
    </row>
    <row r="12">
      <c r="A12" s="4" t="inlineStr">
        <is>
          <t>Note payable</t>
        </is>
      </c>
      <c r="B12" s="4" t="inlineStr">
        <is>
          <t xml:space="preserve"> </t>
        </is>
      </c>
    </row>
    <row r="13">
      <c r="A13" s="4" t="inlineStr">
        <is>
          <t>Convertible 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row>
    <row r="16">
      <c r="A16" s="4" t="inlineStr">
        <is>
          <t>Notes receivable</t>
        </is>
      </c>
      <c r="B16" s="4" t="inlineStr">
        <is>
          <t xml:space="preserve"> </t>
        </is>
      </c>
      <c r="C16" s="4" t="inlineStr">
        <is>
          <t xml:space="preserve"> </t>
        </is>
      </c>
    </row>
    <row r="17">
      <c r="A17" s="4" t="inlineStr">
        <is>
          <t>Investments in unconsolidated entities</t>
        </is>
      </c>
      <c r="C17" s="4" t="inlineStr">
        <is>
          <t xml:space="preserve"> </t>
        </is>
      </c>
    </row>
    <row r="18">
      <c r="A18" s="4" t="inlineStr">
        <is>
          <t>Total assets</t>
        </is>
      </c>
      <c r="B18" s="4" t="inlineStr">
        <is>
          <t xml:space="preserve"> </t>
        </is>
      </c>
      <c r="C18" s="4" t="inlineStr">
        <is>
          <t xml:space="preserve"> </t>
        </is>
      </c>
    </row>
    <row r="19">
      <c r="A19" s="4" t="inlineStr">
        <is>
          <t>Note payable</t>
        </is>
      </c>
      <c r="B19" s="4" t="inlineStr">
        <is>
          <t xml:space="preserve"> </t>
        </is>
      </c>
    </row>
    <row r="20">
      <c r="A20" s="4" t="inlineStr">
        <is>
          <t>Convertible notes payabl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row>
    <row r="23">
      <c r="A23" s="4" t="inlineStr">
        <is>
          <t>Notes receivable</t>
        </is>
      </c>
      <c r="B23" s="5" t="n">
        <v>30000</v>
      </c>
      <c r="C23" s="5" t="n">
        <v>118047</v>
      </c>
    </row>
    <row r="24">
      <c r="A24" s="4" t="inlineStr">
        <is>
          <t>Investments in unconsolidated entities</t>
        </is>
      </c>
      <c r="C24" s="5" t="n">
        <v>20000</v>
      </c>
    </row>
    <row r="25">
      <c r="A25" s="4" t="inlineStr">
        <is>
          <t>Total assets</t>
        </is>
      </c>
      <c r="B25" s="5" t="n">
        <v>30000</v>
      </c>
      <c r="C25" s="5" t="n">
        <v>138047</v>
      </c>
    </row>
    <row r="26">
      <c r="A26" s="4" t="inlineStr">
        <is>
          <t>Note payable</t>
        </is>
      </c>
      <c r="B26" s="5" t="n">
        <v>1040400</v>
      </c>
      <c r="C26" s="4" t="inlineStr">
        <is>
          <t xml:space="preserve"> </t>
        </is>
      </c>
    </row>
    <row r="27">
      <c r="A27" s="4" t="inlineStr">
        <is>
          <t>Convertible notes payable</t>
        </is>
      </c>
      <c r="B27" s="5" t="n">
        <v>125987</v>
      </c>
      <c r="C27" s="5" t="n">
        <v>115745</v>
      </c>
    </row>
    <row r="28">
      <c r="A28" s="4" t="inlineStr">
        <is>
          <t>Total liabilities</t>
        </is>
      </c>
      <c r="B28" s="6" t="n">
        <v>1166387</v>
      </c>
      <c r="C28" s="6" t="n">
        <v>115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s of Basic and Diluted Earnings Per Shar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Net earnings (loss), as reported</t>
        </is>
      </c>
      <c r="B3" s="6" t="n">
        <v>1851356</v>
      </c>
      <c r="C3" s="6" t="n">
        <v>-1231222</v>
      </c>
      <c r="D3" s="6" t="n">
        <v>757980</v>
      </c>
      <c r="E3" s="6" t="n">
        <v>-2085728</v>
      </c>
    </row>
    <row r="4">
      <c r="A4" s="4" t="inlineStr">
        <is>
          <t>After tax interest adjustment</t>
        </is>
      </c>
      <c r="B4" s="5" t="n">
        <v>6354</v>
      </c>
      <c r="C4" s="4" t="inlineStr">
        <is>
          <t xml:space="preserve"> </t>
        </is>
      </c>
      <c r="D4" s="5" t="n">
        <v>11594</v>
      </c>
      <c r="E4" s="4" t="inlineStr">
        <is>
          <t xml:space="preserve"> </t>
        </is>
      </c>
    </row>
    <row r="5">
      <c r="A5" s="4" t="inlineStr">
        <is>
          <t>Net earnings (loss), if-converted basis</t>
        </is>
      </c>
      <c r="B5" s="6" t="n">
        <v>1857710</v>
      </c>
      <c r="C5" s="6" t="n">
        <v>-1231222</v>
      </c>
      <c r="D5" s="6" t="n">
        <v>769574</v>
      </c>
      <c r="E5" s="6" t="n">
        <v>-2085728</v>
      </c>
    </row>
    <row r="6">
      <c r="A6" s="4" t="inlineStr">
        <is>
          <t>Weighted average basic shares</t>
        </is>
      </c>
      <c r="B6" s="5" t="n">
        <v>203227398</v>
      </c>
      <c r="C6" s="5" t="n">
        <v>132500548</v>
      </c>
      <c r="D6" s="5" t="n">
        <v>171497718</v>
      </c>
      <c r="E6" s="5" t="n">
        <v>128185221</v>
      </c>
    </row>
    <row r="7">
      <c r="A7" s="4" t="inlineStr">
        <is>
          <t>Weighted average diluted shares</t>
        </is>
      </c>
      <c r="B7" s="5" t="n">
        <v>260855287</v>
      </c>
      <c r="C7" s="5" t="n">
        <v>132500548</v>
      </c>
      <c r="D7" s="5" t="n">
        <v>241376383</v>
      </c>
      <c r="E7" s="5" t="n">
        <v>128185221</v>
      </c>
    </row>
    <row r="8">
      <c r="A8" s="4" t="inlineStr">
        <is>
          <t>Earnings (loss) per share: Basic</t>
        </is>
      </c>
      <c r="B8" s="8" t="n">
        <v>0.01</v>
      </c>
      <c r="C8" s="8" t="n">
        <v>-0.01</v>
      </c>
      <c r="D8" s="8" t="n">
        <v>0.01</v>
      </c>
      <c r="E8" s="8" t="n">
        <v>-0.02</v>
      </c>
    </row>
    <row r="9">
      <c r="A9" s="4" t="inlineStr">
        <is>
          <t>Earnings (loss) per share: Diluted</t>
        </is>
      </c>
      <c r="B9" s="8" t="n">
        <v>0.01</v>
      </c>
      <c r="C9" s="8" t="n">
        <v>-0.01</v>
      </c>
      <c r="D9" s="6" t="n">
        <v>0</v>
      </c>
      <c r="E9" s="8" t="n">
        <v>-0.02</v>
      </c>
    </row>
    <row r="10">
      <c r="A10" s="4" t="inlineStr">
        <is>
          <t>Convertible Preferred Stock [Member]</t>
        </is>
      </c>
    </row>
    <row r="11">
      <c r="A11" s="4" t="inlineStr">
        <is>
          <t>Weighted average diluted shares</t>
        </is>
      </c>
      <c r="B11" s="5" t="n">
        <v>18476413</v>
      </c>
      <c r="C11" s="4" t="inlineStr">
        <is>
          <t xml:space="preserve"> </t>
        </is>
      </c>
      <c r="D11" s="5" t="n">
        <v>31304851</v>
      </c>
      <c r="E11" s="4" t="inlineStr">
        <is>
          <t xml:space="preserve"> </t>
        </is>
      </c>
    </row>
    <row r="12">
      <c r="A12" s="4" t="inlineStr">
        <is>
          <t>Convertible Notes [Member]</t>
        </is>
      </c>
    </row>
    <row r="13">
      <c r="A13" s="4" t="inlineStr">
        <is>
          <t>Weighted average diluted shares</t>
        </is>
      </c>
      <c r="B13" s="5" t="n">
        <v>10406100</v>
      </c>
      <c r="C13" s="4" t="inlineStr">
        <is>
          <t xml:space="preserve"> </t>
        </is>
      </c>
      <c r="D13" s="5" t="n">
        <v>10406100</v>
      </c>
      <c r="E13" s="4" t="inlineStr">
        <is>
          <t xml:space="preserve"> </t>
        </is>
      </c>
    </row>
    <row r="14">
      <c r="A14" s="4" t="inlineStr">
        <is>
          <t>Stock Options and Warrants [Member]</t>
        </is>
      </c>
    </row>
    <row r="15">
      <c r="A15" s="4" t="inlineStr">
        <is>
          <t>Weighted average diluted shares</t>
        </is>
      </c>
      <c r="B15" s="5" t="n">
        <v>28745376</v>
      </c>
      <c r="C15" s="4" t="inlineStr">
        <is>
          <t xml:space="preserve"> </t>
        </is>
      </c>
      <c r="D15" s="5" t="n">
        <v>28167714</v>
      </c>
      <c r="E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ummary of Potentially Dilutive Instruments Outstanding (Details) - shares</t>
        </is>
      </c>
      <c r="B1" s="2" t="inlineStr">
        <is>
          <t>3 Months Ended</t>
        </is>
      </c>
      <c r="C1" s="2" t="inlineStr">
        <is>
          <t>6 Months Ended</t>
        </is>
      </c>
    </row>
    <row r="2">
      <c r="B2" s="2" t="inlineStr">
        <is>
          <t>Oct. 31, 2019</t>
        </is>
      </c>
      <c r="C2" s="2" t="inlineStr">
        <is>
          <t>Oct. 31, 2019</t>
        </is>
      </c>
    </row>
    <row r="3">
      <c r="A3" s="4" t="inlineStr">
        <is>
          <t>Total incremental shares</t>
        </is>
      </c>
      <c r="B3" s="5" t="n">
        <v>137130847</v>
      </c>
      <c r="C3" s="5" t="n">
        <v>137130847</v>
      </c>
    </row>
    <row r="4">
      <c r="A4" s="4" t="inlineStr">
        <is>
          <t>Convertible Notes [Member]</t>
        </is>
      </c>
    </row>
    <row r="5">
      <c r="A5" s="4" t="inlineStr">
        <is>
          <t>Total incremental shares</t>
        </is>
      </c>
      <c r="B5" s="5" t="n">
        <v>69259756</v>
      </c>
      <c r="C5" s="5" t="n">
        <v>69259756</v>
      </c>
    </row>
    <row r="6">
      <c r="A6" s="4" t="inlineStr">
        <is>
          <t>Convertible Preferred Stock [Member]</t>
        </is>
      </c>
    </row>
    <row r="7">
      <c r="A7" s="4" t="inlineStr">
        <is>
          <t>Total incremental shares</t>
        </is>
      </c>
      <c r="B7" s="5" t="n">
        <v>46285924</v>
      </c>
      <c r="C7" s="5" t="n">
        <v>46285924</v>
      </c>
    </row>
    <row r="8">
      <c r="A8" s="4" t="inlineStr">
        <is>
          <t>Stock Warrants [Member]</t>
        </is>
      </c>
    </row>
    <row r="9">
      <c r="A9" s="4" t="inlineStr">
        <is>
          <t>Total incremental shares</t>
        </is>
      </c>
      <c r="B9" s="5" t="n">
        <v>21585167</v>
      </c>
      <c r="C9" s="5" t="n">
        <v>215851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s>
  <sheetData>
    <row r="1">
      <c r="A1" s="1" t="inlineStr">
        <is>
          <t>Notes Receivable (Details Narrative) - USD ($)</t>
        </is>
      </c>
      <c r="B1" s="2" t="inlineStr">
        <is>
          <t>1 Months Ended</t>
        </is>
      </c>
      <c r="C1" s="2" t="inlineStr">
        <is>
          <t>6 Months Ended</t>
        </is>
      </c>
      <c r="E1" s="2" t="inlineStr">
        <is>
          <t>12 Months Ended</t>
        </is>
      </c>
    </row>
    <row r="2">
      <c r="B2" s="2" t="inlineStr">
        <is>
          <t>Jan. 31, 2020</t>
        </is>
      </c>
      <c r="C2" s="2" t="inlineStr">
        <is>
          <t>Oct. 31, 2020</t>
        </is>
      </c>
      <c r="D2" s="2" t="inlineStr">
        <is>
          <t>Oct. 31, 2019</t>
        </is>
      </c>
      <c r="E2" s="2" t="inlineStr">
        <is>
          <t>Apr. 30, 2020</t>
        </is>
      </c>
      <c r="F2" s="2" t="inlineStr">
        <is>
          <t>Apr. 30, 2019</t>
        </is>
      </c>
    </row>
    <row r="3">
      <c r="A3" s="4" t="inlineStr">
        <is>
          <t>Proceeds from notes receivable</t>
        </is>
      </c>
      <c r="C3" s="6" t="n">
        <v>88047</v>
      </c>
      <c r="D3" s="4" t="inlineStr">
        <is>
          <t xml:space="preserve"> </t>
        </is>
      </c>
    </row>
    <row r="4">
      <c r="A4" s="4" t="inlineStr">
        <is>
          <t>Impairment loss</t>
        </is>
      </c>
      <c r="B4" s="6" t="n">
        <v>46404</v>
      </c>
    </row>
    <row r="5">
      <c r="A5" s="4" t="inlineStr">
        <is>
          <t>Promissory Note One [Member]</t>
        </is>
      </c>
    </row>
    <row r="6">
      <c r="A6" s="4" t="inlineStr">
        <is>
          <t>Principal of notes receivable</t>
        </is>
      </c>
      <c r="E6" s="6" t="n">
        <v>58047</v>
      </c>
    </row>
    <row r="7">
      <c r="A7" s="4" t="inlineStr">
        <is>
          <t>Promissory Note Two [Member]</t>
        </is>
      </c>
    </row>
    <row r="8">
      <c r="A8" s="4" t="inlineStr">
        <is>
          <t>Principal of notes receivable</t>
        </is>
      </c>
      <c r="C8" s="6" t="n">
        <v>30000</v>
      </c>
      <c r="E8" s="5" t="n">
        <v>60000</v>
      </c>
    </row>
    <row r="9">
      <c r="A9" s="4" t="inlineStr">
        <is>
          <t>Merchant Processors [Member]</t>
        </is>
      </c>
    </row>
    <row r="10">
      <c r="A10" s="4" t="inlineStr">
        <is>
          <t>Proceeds from notes receivable</t>
        </is>
      </c>
      <c r="E10" s="6" t="n">
        <v>58047</v>
      </c>
      <c r="F10" s="6" t="n">
        <v>106404</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t>
        </is>
      </c>
      <c r="B1" s="2" t="inlineStr">
        <is>
          <t>Oct. 31, 2020</t>
        </is>
      </c>
      <c r="C1" s="2" t="inlineStr">
        <is>
          <t>Apr. 30, 2020</t>
        </is>
      </c>
    </row>
    <row r="2">
      <c r="A2" s="3" t="inlineStr">
        <is>
          <t>Deferred Costs, Capitalized, Prepaid, and Other Assets Disclosure [Abstract]</t>
        </is>
      </c>
    </row>
    <row r="3">
      <c r="A3" s="4" t="inlineStr">
        <is>
          <t>Prepaid expenses, including $878,315 for inventory-related deposits as of October 31</t>
        </is>
      </c>
      <c r="B3" s="6" t="n">
        <v>1188578</v>
      </c>
      <c r="C3" s="6" t="n">
        <v>404089</v>
      </c>
    </row>
    <row r="4">
      <c r="A4" s="4" t="inlineStr">
        <is>
          <t>Right to recover asset</t>
        </is>
      </c>
      <c r="B4" s="5" t="n">
        <v>33621</v>
      </c>
      <c r="C4" s="5" t="n">
        <v>76103</v>
      </c>
    </row>
    <row r="5">
      <c r="A5" s="4" t="inlineStr">
        <is>
          <t>Employee advances and other</t>
        </is>
      </c>
      <c r="B5" s="5" t="n">
        <v>349766</v>
      </c>
      <c r="C5" s="5" t="n">
        <v>554787</v>
      </c>
    </row>
    <row r="6">
      <c r="A6" s="4" t="inlineStr">
        <is>
          <t>Other current assets</t>
        </is>
      </c>
      <c r="B6" s="6" t="n">
        <v>1571965</v>
      </c>
      <c r="C6" s="6" t="n">
        <v>10349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urrent Assets - Schedule of Other Current Assets (Details) (Parenthetical)</t>
        </is>
      </c>
      <c r="B1" s="2" t="inlineStr">
        <is>
          <t>Oct. 31, 2020USD ($)</t>
        </is>
      </c>
    </row>
    <row r="2">
      <c r="A2" s="3" t="inlineStr">
        <is>
          <t>Deferred Costs, Capitalized, Prepaid, and Other Assets Disclosure [Abstract]</t>
        </is>
      </c>
    </row>
    <row r="3">
      <c r="A3" s="4" t="inlineStr">
        <is>
          <t>Prepaid inventory purchases</t>
        </is>
      </c>
      <c r="B3" s="6" t="n">
        <v>878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Property, Plant and Equipment [Abstract]</t>
        </is>
      </c>
    </row>
    <row r="4">
      <c r="A4" s="4" t="inlineStr">
        <is>
          <t>Depreciation and amortization expense</t>
        </is>
      </c>
      <c r="B4" s="6" t="n">
        <v>42384</v>
      </c>
      <c r="C4" s="6" t="n">
        <v>16961</v>
      </c>
      <c r="D4" s="6" t="n">
        <v>84601</v>
      </c>
      <c r="E4" s="6" t="n">
        <v>1115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6" t="n">
        <v>19450347</v>
      </c>
      <c r="C4" s="6" t="n">
        <v>38850453</v>
      </c>
      <c r="D4" s="6" t="n">
        <v>41339507</v>
      </c>
      <c r="E4" s="6" t="n">
        <v>74332371</v>
      </c>
    </row>
    <row r="5">
      <c r="A5" s="4" t="inlineStr">
        <is>
          <t>Cost of goods sold</t>
        </is>
      </c>
      <c r="B5" s="5" t="n">
        <v>5059607</v>
      </c>
      <c r="C5" s="5" t="n">
        <v>11436308</v>
      </c>
      <c r="D5" s="5" t="n">
        <v>10948633</v>
      </c>
      <c r="E5" s="5" t="n">
        <v>21487765</v>
      </c>
    </row>
    <row r="6">
      <c r="A6" s="4" t="inlineStr">
        <is>
          <t>Gross profit</t>
        </is>
      </c>
      <c r="B6" s="5" t="n">
        <v>14390740</v>
      </c>
      <c r="C6" s="5" t="n">
        <v>27414145</v>
      </c>
      <c r="D6" s="5" t="n">
        <v>30390874</v>
      </c>
      <c r="E6" s="5" t="n">
        <v>52844606</v>
      </c>
    </row>
    <row r="7">
      <c r="A7" s="3" t="inlineStr">
        <is>
          <t>Operating expenses</t>
        </is>
      </c>
    </row>
    <row r="8">
      <c r="A8" s="4" t="inlineStr">
        <is>
          <t>Selling and marketing expenses</t>
        </is>
      </c>
      <c r="B8" s="5" t="n">
        <v>8769088</v>
      </c>
      <c r="C8" s="5" t="n">
        <v>19015783</v>
      </c>
      <c r="D8" s="5" t="n">
        <v>18370919</v>
      </c>
      <c r="E8" s="5" t="n">
        <v>34843882</v>
      </c>
    </row>
    <row r="9">
      <c r="A9" s="4" t="inlineStr">
        <is>
          <t>General and administrative expenses</t>
        </is>
      </c>
      <c r="B9" s="5" t="n">
        <v>3209542</v>
      </c>
      <c r="C9" s="5" t="n">
        <v>4517530</v>
      </c>
      <c r="D9" s="5" t="n">
        <v>10754763</v>
      </c>
      <c r="E9" s="5" t="n">
        <v>14143732</v>
      </c>
    </row>
    <row r="10">
      <c r="A10" s="4" t="inlineStr">
        <is>
          <t>Total operating expenses</t>
        </is>
      </c>
      <c r="B10" s="5" t="n">
        <v>11978630</v>
      </c>
      <c r="C10" s="5" t="n">
        <v>23533313</v>
      </c>
      <c r="D10" s="5" t="n">
        <v>29125682</v>
      </c>
      <c r="E10" s="5" t="n">
        <v>48987614</v>
      </c>
    </row>
    <row r="11">
      <c r="A11" s="4" t="inlineStr">
        <is>
          <t>Operating earnings</t>
        </is>
      </c>
      <c r="B11" s="5" t="n">
        <v>2412110</v>
      </c>
      <c r="C11" s="5" t="n">
        <v>3880832</v>
      </c>
      <c r="D11" s="5" t="n">
        <v>1265192</v>
      </c>
      <c r="E11" s="5" t="n">
        <v>3856992</v>
      </c>
    </row>
    <row r="12">
      <c r="A12" s="3" t="inlineStr">
        <is>
          <t>Other income (expense)</t>
        </is>
      </c>
    </row>
    <row r="13">
      <c r="A13" s="4" t="inlineStr">
        <is>
          <t>Interest expense, net</t>
        </is>
      </c>
      <c r="B13" s="5" t="n">
        <v>-8271</v>
      </c>
      <c r="C13" s="5" t="n">
        <v>-145787</v>
      </c>
      <c r="D13" s="5" t="n">
        <v>-17399</v>
      </c>
      <c r="E13" s="5" t="n">
        <v>-471737</v>
      </c>
    </row>
    <row r="14">
      <c r="A14" s="4" t="inlineStr">
        <is>
          <t>Interest income, related party</t>
        </is>
      </c>
      <c r="B14" s="4" t="inlineStr">
        <is>
          <t xml:space="preserve"> </t>
        </is>
      </c>
      <c r="C14" s="5" t="n">
        <v>138546</v>
      </c>
      <c r="D14" s="4" t="inlineStr">
        <is>
          <t xml:space="preserve"> </t>
        </is>
      </c>
      <c r="E14" s="5" t="n">
        <v>138546</v>
      </c>
    </row>
    <row r="15">
      <c r="A15" s="4" t="inlineStr">
        <is>
          <t>Litigation settlements and other non-operating income (expense)</t>
        </is>
      </c>
      <c r="B15" s="5" t="n">
        <v>-55000</v>
      </c>
      <c r="C15" s="5" t="n">
        <v>-4029813</v>
      </c>
      <c r="D15" s="5" t="n">
        <v>-133822</v>
      </c>
      <c r="E15" s="5" t="n">
        <v>-4234529</v>
      </c>
    </row>
    <row r="16">
      <c r="A16" s="4" t="inlineStr">
        <is>
          <t>Total other income (expense), net</t>
        </is>
      </c>
      <c r="B16" s="5" t="n">
        <v>-63271</v>
      </c>
      <c r="C16" s="5" t="n">
        <v>-4037054</v>
      </c>
      <c r="D16" s="5" t="n">
        <v>-151221</v>
      </c>
      <c r="E16" s="5" t="n">
        <v>-4567720</v>
      </c>
    </row>
    <row r="17">
      <c r="A17" s="4" t="inlineStr">
        <is>
          <t>Earnings (loss) before income taxes</t>
        </is>
      </c>
      <c r="B17" s="5" t="n">
        <v>2348839</v>
      </c>
      <c r="C17" s="5" t="n">
        <v>-156222</v>
      </c>
      <c r="D17" s="5" t="n">
        <v>1113971</v>
      </c>
      <c r="E17" s="5" t="n">
        <v>-710728</v>
      </c>
    </row>
    <row r="18">
      <c r="A18" s="4" t="inlineStr">
        <is>
          <t>Income tax provision</t>
        </is>
      </c>
      <c r="B18" s="5" t="n">
        <v>497483</v>
      </c>
      <c r="C18" s="5" t="n">
        <v>1075000</v>
      </c>
      <c r="D18" s="5" t="n">
        <v>355991</v>
      </c>
      <c r="E18" s="5" t="n">
        <v>1375000</v>
      </c>
    </row>
    <row r="19">
      <c r="A19" s="4" t="inlineStr">
        <is>
          <t>Net earnings (loss)</t>
        </is>
      </c>
      <c r="B19" s="6" t="n">
        <v>1851356</v>
      </c>
      <c r="C19" s="6" t="n">
        <v>-1231222</v>
      </c>
      <c r="D19" s="6" t="n">
        <v>757980</v>
      </c>
      <c r="E19" s="6" t="n">
        <v>-2085728</v>
      </c>
    </row>
    <row r="20">
      <c r="A20" s="3" t="inlineStr">
        <is>
          <t>Earnings (loss) per share:</t>
        </is>
      </c>
    </row>
    <row r="21">
      <c r="A21" s="4" t="inlineStr">
        <is>
          <t>Basic</t>
        </is>
      </c>
      <c r="B21" s="8" t="n">
        <v>0.01</v>
      </c>
      <c r="C21" s="8" t="n">
        <v>-0.01</v>
      </c>
      <c r="D21" s="8" t="n">
        <v>0.01</v>
      </c>
      <c r="E21" s="8" t="n">
        <v>-0.02</v>
      </c>
    </row>
    <row r="22">
      <c r="A22" s="4" t="inlineStr">
        <is>
          <t>Diluted</t>
        </is>
      </c>
      <c r="B22" s="8" t="n">
        <v>0.01</v>
      </c>
      <c r="C22" s="8" t="n">
        <v>-0.01</v>
      </c>
      <c r="D22" s="6" t="n">
        <v>0</v>
      </c>
      <c r="E22" s="8" t="n">
        <v>-0.02</v>
      </c>
    </row>
    <row r="23">
      <c r="A23" s="3" t="inlineStr">
        <is>
          <t>Weighted average shares:</t>
        </is>
      </c>
    </row>
    <row r="24">
      <c r="A24" s="4" t="inlineStr">
        <is>
          <t>Basic</t>
        </is>
      </c>
      <c r="B24" s="5" t="n">
        <v>203227398</v>
      </c>
      <c r="C24" s="5" t="n">
        <v>132500548</v>
      </c>
      <c r="D24" s="5" t="n">
        <v>171497718</v>
      </c>
      <c r="E24" s="5" t="n">
        <v>128185221</v>
      </c>
    </row>
    <row r="25">
      <c r="A25" s="4" t="inlineStr">
        <is>
          <t>Diluted</t>
        </is>
      </c>
      <c r="B25" s="5" t="n">
        <v>260855287</v>
      </c>
      <c r="C25" s="5" t="n">
        <v>132500548</v>
      </c>
      <c r="D25" s="5" t="n">
        <v>241376383</v>
      </c>
      <c r="E25" s="5" t="n">
        <v>128185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Oct. 31, 2020</t>
        </is>
      </c>
      <c r="C1" s="2" t="inlineStr">
        <is>
          <t>Apr. 30, 2020</t>
        </is>
      </c>
    </row>
    <row r="2">
      <c r="A2" s="3" t="inlineStr">
        <is>
          <t>Property, Plant and Equipment [Abstract]</t>
        </is>
      </c>
    </row>
    <row r="3">
      <c r="A3" s="4" t="inlineStr">
        <is>
          <t>Furniture and fixtures</t>
        </is>
      </c>
      <c r="B3" s="6" t="n">
        <v>230685</v>
      </c>
      <c r="C3" s="6" t="n">
        <v>224239</v>
      </c>
    </row>
    <row r="4">
      <c r="A4" s="4" t="inlineStr">
        <is>
          <t>Computer equipment and software</t>
        </is>
      </c>
      <c r="B4" s="5" t="n">
        <v>168563</v>
      </c>
      <c r="C4" s="5" t="n">
        <v>155493</v>
      </c>
    </row>
    <row r="5">
      <c r="A5" s="4" t="inlineStr">
        <is>
          <t>Leasehold improvements</t>
        </is>
      </c>
      <c r="B5" s="5" t="n">
        <v>106877</v>
      </c>
      <c r="C5" s="5" t="n">
        <v>106877</v>
      </c>
    </row>
    <row r="6">
      <c r="A6" s="4" t="inlineStr">
        <is>
          <t>Office equipment</t>
        </is>
      </c>
      <c r="B6" s="5" t="n">
        <v>31652</v>
      </c>
      <c r="C6" s="5" t="n">
        <v>31652</v>
      </c>
    </row>
    <row r="7">
      <c r="A7" s="4" t="inlineStr">
        <is>
          <t>Total property and equipment</t>
        </is>
      </c>
      <c r="B7" s="5" t="n">
        <v>537777</v>
      </c>
      <c r="C7" s="5" t="n">
        <v>518261</v>
      </c>
    </row>
    <row r="8">
      <c r="A8" s="4" t="inlineStr">
        <is>
          <t>Accumulated depreciation and amortization</t>
        </is>
      </c>
      <c r="B8" s="5" t="n">
        <v>-304479</v>
      </c>
      <c r="C8" s="5" t="n">
        <v>-219878</v>
      </c>
    </row>
    <row r="9">
      <c r="A9" s="4" t="inlineStr">
        <is>
          <t>Property and equipment, net</t>
        </is>
      </c>
      <c r="B9" s="6" t="n">
        <v>233298</v>
      </c>
      <c r="C9" s="6" t="n">
        <v>298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Payable (Details Narrative) - USD ($)</t>
        </is>
      </c>
      <c r="B1" s="2" t="inlineStr">
        <is>
          <t>1 Months Ended</t>
        </is>
      </c>
    </row>
    <row r="2">
      <c r="B2" s="2" t="inlineStr">
        <is>
          <t>May 31, 2020</t>
        </is>
      </c>
      <c r="C2" s="2" t="inlineStr">
        <is>
          <t>Oct. 31, 2020</t>
        </is>
      </c>
    </row>
    <row r="3">
      <c r="A3" s="4" t="inlineStr">
        <is>
          <t>Note payable principal amount</t>
        </is>
      </c>
      <c r="C3" s="6" t="n">
        <v>1040400</v>
      </c>
    </row>
    <row r="4">
      <c r="A4" s="4" t="inlineStr">
        <is>
          <t>Accrued unpaid interest</t>
        </is>
      </c>
      <c r="C4" s="6" t="n">
        <v>4760</v>
      </c>
    </row>
    <row r="5">
      <c r="A5" s="4" t="inlineStr">
        <is>
          <t>Commercial Bank [Member] | PPP Loan [Member]</t>
        </is>
      </c>
    </row>
    <row r="6">
      <c r="A6" s="4" t="inlineStr">
        <is>
          <t>Proceeds from loan</t>
        </is>
      </c>
      <c r="B6" s="6" t="n">
        <v>1040400</v>
      </c>
    </row>
    <row r="7">
      <c r="A7" s="4" t="inlineStr">
        <is>
          <t>Debt instrument, maturity date</t>
        </is>
      </c>
      <c r="B7" s="4" t="inlineStr">
        <is>
          <t>May 13,
		2022</t>
        </is>
      </c>
    </row>
    <row r="8">
      <c r="A8" s="4" t="inlineStr">
        <is>
          <t>Debt instrument, interest rate</t>
        </is>
      </c>
      <c r="B8"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t>
        </is>
      </c>
      <c r="B1" s="2" t="inlineStr">
        <is>
          <t>Oct. 31, 2020</t>
        </is>
      </c>
      <c r="C1" s="2" t="inlineStr">
        <is>
          <t>Apr. 30, 2020</t>
        </is>
      </c>
    </row>
    <row r="2">
      <c r="A2" s="3" t="inlineStr">
        <is>
          <t>Payables and Accruals [Abstract]</t>
        </is>
      </c>
    </row>
    <row r="3">
      <c r="A3" s="4" t="inlineStr">
        <is>
          <t>Payroll and employee benefits</t>
        </is>
      </c>
      <c r="B3" s="6" t="n">
        <v>340696</v>
      </c>
      <c r="C3" s="6" t="n">
        <v>1199950</v>
      </c>
    </row>
    <row r="4">
      <c r="A4" s="4" t="inlineStr">
        <is>
          <t>Lease liability, current portion</t>
        </is>
      </c>
      <c r="B4" s="5" t="n">
        <v>457430</v>
      </c>
      <c r="C4" s="5" t="n">
        <v>476950</v>
      </c>
    </row>
    <row r="5">
      <c r="A5" s="4" t="inlineStr">
        <is>
          <t>Accrued interest payable</t>
        </is>
      </c>
      <c r="B5" s="5" t="n">
        <v>23204</v>
      </c>
      <c r="C5" s="5" t="n">
        <v>15419</v>
      </c>
    </row>
    <row r="6">
      <c r="A6" s="4" t="inlineStr">
        <is>
          <t>Other operational accruals, including accrued severance expense of $1,005,000 as of October 31</t>
        </is>
      </c>
      <c r="B6" s="5" t="n">
        <v>1250853</v>
      </c>
      <c r="C6" s="5" t="n">
        <v>425166</v>
      </c>
    </row>
    <row r="7">
      <c r="A7" s="4" t="inlineStr">
        <is>
          <t>Accrued and other current liabilities</t>
        </is>
      </c>
      <c r="B7" s="6" t="n">
        <v>2072183</v>
      </c>
      <c r="C7" s="6" t="n">
        <v>21174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and Other Current Liabilities - Summary of Accrued and Other Current Liabilities (Details) (Parenthetical)</t>
        </is>
      </c>
      <c r="B1" s="2" t="inlineStr">
        <is>
          <t>6 Months Ended</t>
        </is>
      </c>
    </row>
    <row r="2">
      <c r="B2" s="2" t="inlineStr">
        <is>
          <t>Oct. 31, 2020USD ($)</t>
        </is>
      </c>
    </row>
    <row r="3">
      <c r="A3" s="3" t="inlineStr">
        <is>
          <t>Payables and Accruals [Abstract]</t>
        </is>
      </c>
    </row>
    <row r="4">
      <c r="A4" s="4" t="inlineStr">
        <is>
          <t>Accrued severance expense</t>
        </is>
      </c>
      <c r="B4" s="6" t="n">
        <v>100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54" customWidth="1" min="2" max="2"/>
    <col width="15" customWidth="1" min="3" max="3"/>
    <col width="14" customWidth="1" min="4" max="4"/>
    <col width="15" customWidth="1" min="5" max="5"/>
    <col width="14" customWidth="1" min="6" max="6"/>
  </cols>
  <sheetData>
    <row r="1">
      <c r="A1" s="1" t="inlineStr">
        <is>
          <t>Convertible Notes Payable (Details Narrative) - USD ($)</t>
        </is>
      </c>
      <c r="B1" s="2" t="inlineStr">
        <is>
          <t>1 Months Ended</t>
        </is>
      </c>
      <c r="C1" s="2" t="inlineStr">
        <is>
          <t>3 Months Ended</t>
        </is>
      </c>
      <c r="E1" s="2" t="inlineStr">
        <is>
          <t>6 Months Ended</t>
        </is>
      </c>
    </row>
    <row r="2">
      <c r="B2" s="2" t="inlineStr">
        <is>
          <t>Dec. 31, 2019</t>
        </is>
      </c>
      <c r="C2" s="2" t="inlineStr">
        <is>
          <t>Oct. 31, 2020</t>
        </is>
      </c>
      <c r="D2" s="2" t="inlineStr">
        <is>
          <t>Oct. 31, 2019</t>
        </is>
      </c>
      <c r="E2" s="2" t="inlineStr">
        <is>
          <t>Oct. 31, 2020</t>
        </is>
      </c>
      <c r="F2" s="2" t="inlineStr">
        <is>
          <t>Oct. 31, 2019</t>
        </is>
      </c>
    </row>
    <row r="3">
      <c r="A3" s="4" t="inlineStr">
        <is>
          <t>Interest expense</t>
        </is>
      </c>
      <c r="C3" s="6" t="n">
        <v>8271</v>
      </c>
      <c r="D3" s="6" t="n">
        <v>145787</v>
      </c>
      <c r="E3" s="6" t="n">
        <v>17399</v>
      </c>
      <c r="F3" s="6" t="n">
        <v>471737</v>
      </c>
    </row>
    <row r="4">
      <c r="A4" s="4" t="inlineStr">
        <is>
          <t>Convertible Notes [Member]</t>
        </is>
      </c>
    </row>
    <row r="5">
      <c r="A5" s="4" t="inlineStr">
        <is>
          <t>Convertible notes, annual interest rate</t>
        </is>
      </c>
      <c r="E5" s="4" t="inlineStr">
        <is>
          <t>12.00%</t>
        </is>
      </c>
    </row>
    <row r="6">
      <c r="A6" s="4" t="inlineStr">
        <is>
          <t>Interest expense</t>
        </is>
      </c>
      <c r="C6" s="5" t="n">
        <v>1512</v>
      </c>
      <c r="D6" s="5" t="n">
        <v>16802</v>
      </c>
      <c r="E6" s="6" t="n">
        <v>3025</v>
      </c>
      <c r="F6" s="5" t="n">
        <v>43711</v>
      </c>
    </row>
    <row r="7">
      <c r="A7" s="4" t="inlineStr">
        <is>
          <t>Amortization expense related to debt</t>
        </is>
      </c>
      <c r="C7" s="6" t="n">
        <v>5120</v>
      </c>
      <c r="D7" s="6" t="n">
        <v>2519</v>
      </c>
      <c r="E7" s="6" t="n">
        <v>10242</v>
      </c>
      <c r="F7" s="6" t="n">
        <v>5040</v>
      </c>
    </row>
    <row r="8">
      <c r="A8" s="4" t="inlineStr">
        <is>
          <t>April 2018 [Member]</t>
        </is>
      </c>
    </row>
    <row r="9">
      <c r="A9" s="4" t="inlineStr">
        <is>
          <t>Maturity date description</t>
        </is>
      </c>
      <c r="B9" s="4" t="inlineStr">
        <is>
          <t>Extended the maturity date of the note to April 2021.</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 Schedule of Convertible Notes Payable (Details) - USD ($)</t>
        </is>
      </c>
      <c r="B1" s="2" t="inlineStr">
        <is>
          <t>6 Months Ended</t>
        </is>
      </c>
      <c r="C1" s="2" t="inlineStr">
        <is>
          <t>12 Months Ended</t>
        </is>
      </c>
    </row>
    <row r="2">
      <c r="B2" s="2" t="inlineStr">
        <is>
          <t>Oct. 31, 2020</t>
        </is>
      </c>
      <c r="C2" s="2" t="inlineStr">
        <is>
          <t>Apr. 30, 2020</t>
        </is>
      </c>
    </row>
    <row r="3">
      <c r="A3" s="4" t="inlineStr">
        <is>
          <t>Total convertible notes payable</t>
        </is>
      </c>
      <c r="B3" s="6" t="n">
        <v>150000</v>
      </c>
      <c r="C3" s="6" t="n">
        <v>150000</v>
      </c>
    </row>
    <row r="4">
      <c r="A4" s="4" t="inlineStr">
        <is>
          <t>Less: unamortized debt discount and deferred financing fees</t>
        </is>
      </c>
      <c r="B4" s="5" t="n">
        <v>24013</v>
      </c>
      <c r="C4" s="5" t="n">
        <v>34255</v>
      </c>
    </row>
    <row r="5">
      <c r="A5" s="4" t="inlineStr">
        <is>
          <t>Convertible notes payable, net</t>
        </is>
      </c>
      <c r="B5" s="5" t="n">
        <v>125987</v>
      </c>
      <c r="C5" s="5" t="n">
        <v>115745</v>
      </c>
    </row>
    <row r="6">
      <c r="A6" s="4" t="inlineStr">
        <is>
          <t>Less: current portion of convertible notes payable</t>
        </is>
      </c>
      <c r="B6" s="5" t="n">
        <v>95360</v>
      </c>
      <c r="C6" s="5" t="n">
        <v>90157</v>
      </c>
    </row>
    <row r="7">
      <c r="A7" s="4" t="inlineStr">
        <is>
          <t>Long-term convertible notes payable</t>
        </is>
      </c>
      <c r="B7" s="6" t="n">
        <v>30627</v>
      </c>
      <c r="C7" s="6" t="n">
        <v>25588</v>
      </c>
    </row>
    <row r="8">
      <c r="A8" s="4" t="inlineStr">
        <is>
          <t>Maturity One [Member]</t>
        </is>
      </c>
    </row>
    <row r="9">
      <c r="A9" s="4" t="inlineStr">
        <is>
          <t>Issuance Date</t>
        </is>
      </c>
      <c r="B9" s="4" t="inlineStr">
        <is>
          <t>October 2017</t>
        </is>
      </c>
      <c r="C9" s="4" t="inlineStr">
        <is>
          <t>October 2017</t>
        </is>
      </c>
    </row>
    <row r="10">
      <c r="A10" s="4" t="inlineStr">
        <is>
          <t>Maturity Date</t>
        </is>
      </c>
      <c r="B10" s="4" t="inlineStr">
        <is>
          <t>October 2022</t>
        </is>
      </c>
      <c r="C10" s="4" t="inlineStr">
        <is>
          <t>October 2022</t>
        </is>
      </c>
    </row>
    <row r="11">
      <c r="A11" s="4" t="inlineStr">
        <is>
          <t>Conversion Price (per share)</t>
        </is>
      </c>
      <c r="B11" s="8" t="n">
        <v>0.15</v>
      </c>
      <c r="C11" s="8" t="n">
        <v>0.15</v>
      </c>
    </row>
    <row r="12">
      <c r="A12" s="4" t="inlineStr">
        <is>
          <t>Total convertible notes payable</t>
        </is>
      </c>
      <c r="B12" s="6" t="n">
        <v>50000</v>
      </c>
      <c r="C12" s="6" t="n">
        <v>50000</v>
      </c>
    </row>
    <row r="13">
      <c r="A13" s="4" t="inlineStr">
        <is>
          <t>Maturity Two [Member]</t>
        </is>
      </c>
    </row>
    <row r="14">
      <c r="A14" s="4" t="inlineStr">
        <is>
          <t>Issuance Date</t>
        </is>
      </c>
      <c r="B14" s="4" t="inlineStr">
        <is>
          <t>April 2018</t>
        </is>
      </c>
      <c r="C14" s="4" t="inlineStr">
        <is>
          <t>April 2018</t>
        </is>
      </c>
    </row>
    <row r="15">
      <c r="A15" s="4" t="inlineStr">
        <is>
          <t>Maturity Date</t>
        </is>
      </c>
      <c r="B15" s="4" t="inlineStr">
        <is>
          <t>April 2021</t>
        </is>
      </c>
      <c r="C15" s="4" t="inlineStr">
        <is>
          <t>April 2021</t>
        </is>
      </c>
    </row>
    <row r="16">
      <c r="A16" s="4" t="inlineStr">
        <is>
          <t>Conversion Price (per share)</t>
        </is>
      </c>
      <c r="B16" s="8" t="n">
        <v>0.01</v>
      </c>
      <c r="C16" s="8" t="n">
        <v>0.01</v>
      </c>
    </row>
    <row r="17">
      <c r="A17" s="4" t="inlineStr">
        <is>
          <t>Total convertible notes payable</t>
        </is>
      </c>
      <c r="B17" s="6" t="n">
        <v>100000</v>
      </c>
      <c r="C17" s="6"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Oct. 31, 2020</t>
        </is>
      </c>
      <c r="C1" s="2" t="inlineStr">
        <is>
          <t>Apr. 30, 2020</t>
        </is>
      </c>
    </row>
    <row r="2">
      <c r="A2" s="4" t="inlineStr">
        <is>
          <t>Operating leases, Right-of-use assets, net</t>
        </is>
      </c>
      <c r="B2" s="6" t="n">
        <v>477871</v>
      </c>
      <c r="C2" s="6" t="n">
        <v>800381</v>
      </c>
    </row>
    <row r="3">
      <c r="A3" s="4" t="inlineStr">
        <is>
          <t>Operating leases, Accrued and other current liabilities</t>
        </is>
      </c>
      <c r="B3" s="5" t="n">
        <v>457430</v>
      </c>
      <c r="C3" s="5" t="n">
        <v>476950</v>
      </c>
    </row>
    <row r="4">
      <c r="A4" s="4" t="inlineStr">
        <is>
          <t>Operating leases, Lease liability, long-term</t>
        </is>
      </c>
      <c r="B4" s="5" t="n">
        <v>42595</v>
      </c>
      <c r="C4" s="5" t="n">
        <v>343948</v>
      </c>
    </row>
    <row r="5">
      <c r="A5" s="4" t="inlineStr">
        <is>
          <t>Lease Liability [Member]</t>
        </is>
      </c>
    </row>
    <row r="6">
      <c r="A6" s="4" t="inlineStr">
        <is>
          <t>Operating leases, Right-of-use assets, net</t>
        </is>
      </c>
      <c r="B6" s="5" t="n">
        <v>477871</v>
      </c>
      <c r="C6" s="5" t="n">
        <v>800381</v>
      </c>
    </row>
    <row r="7">
      <c r="A7" s="4" t="inlineStr">
        <is>
          <t>Total leased assets</t>
        </is>
      </c>
      <c r="B7" s="5" t="n">
        <v>477871</v>
      </c>
      <c r="C7" s="5" t="n">
        <v>800381</v>
      </c>
    </row>
    <row r="8">
      <c r="A8" s="4" t="inlineStr">
        <is>
          <t>Operating leases, Accrued and other current liabilities</t>
        </is>
      </c>
      <c r="B8" s="5" t="n">
        <v>457430</v>
      </c>
      <c r="C8" s="5" t="n">
        <v>476950</v>
      </c>
    </row>
    <row r="9">
      <c r="A9" s="4" t="inlineStr">
        <is>
          <t>Operating leases, Lease liability, long-term</t>
        </is>
      </c>
      <c r="B9" s="5" t="n">
        <v>42595</v>
      </c>
      <c r="C9" s="5" t="n">
        <v>343948</v>
      </c>
    </row>
    <row r="10">
      <c r="A10" s="4" t="inlineStr">
        <is>
          <t>Total lease liability</t>
        </is>
      </c>
      <c r="B10" s="6" t="n">
        <v>500025</v>
      </c>
      <c r="C10" s="6" t="n">
        <v>820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chedule of Operating Lease Cost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Total lease cost</t>
        </is>
      </c>
      <c r="B3" s="6" t="n">
        <v>130275</v>
      </c>
      <c r="C3" s="6" t="n">
        <v>148066</v>
      </c>
      <c r="D3" s="6" t="n">
        <v>270498</v>
      </c>
      <c r="E3" s="6" t="n">
        <v>298782</v>
      </c>
    </row>
    <row r="4">
      <c r="A4" s="4" t="inlineStr">
        <is>
          <t>General and Administrative Expenses [Member]</t>
        </is>
      </c>
    </row>
    <row r="5">
      <c r="A5" s="4" t="inlineStr">
        <is>
          <t>Total lease cost</t>
        </is>
      </c>
      <c r="B5" s="5" t="n">
        <v>130275</v>
      </c>
      <c r="C5" s="5" t="n">
        <v>148066</v>
      </c>
      <c r="D5" s="5" t="n">
        <v>270498</v>
      </c>
      <c r="E5" s="5" t="n">
        <v>298782</v>
      </c>
    </row>
    <row r="6">
      <c r="A6" s="4" t="inlineStr">
        <is>
          <t>Depreciation and Amortization [Member]</t>
        </is>
      </c>
    </row>
    <row r="7">
      <c r="A7" s="4" t="inlineStr">
        <is>
          <t>Total lease cost</t>
        </is>
      </c>
      <c r="B7" s="4" t="inlineStr">
        <is>
          <t xml:space="preserve"> </t>
        </is>
      </c>
      <c r="C7" s="4" t="inlineStr">
        <is>
          <t xml:space="preserve"> </t>
        </is>
      </c>
      <c r="D7" s="4" t="inlineStr">
        <is>
          <t xml:space="preserve"> </t>
        </is>
      </c>
      <c r="E7" s="4" t="inlineStr">
        <is>
          <t xml:space="preserve"> </t>
        </is>
      </c>
    </row>
    <row r="8">
      <c r="A8" s="4" t="inlineStr">
        <is>
          <t>Interest Expense, Net [Member]</t>
        </is>
      </c>
    </row>
    <row r="9">
      <c r="A9" s="4" t="inlineStr">
        <is>
          <t>Total lease cost</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s - Schedule of Operating Lease Liability Payable (Details)</t>
        </is>
      </c>
      <c r="B1" s="2" t="inlineStr">
        <is>
          <t>Oct. 31, 2020USD ($)</t>
        </is>
      </c>
    </row>
    <row r="2">
      <c r="A2" s="3" t="inlineStr">
        <is>
          <t>Leases [Abstract]</t>
        </is>
      </c>
    </row>
    <row r="3">
      <c r="A3" s="4" t="inlineStr">
        <is>
          <t>2021</t>
        </is>
      </c>
      <c r="B3" s="6" t="n">
        <v>457430</v>
      </c>
    </row>
    <row r="4">
      <c r="A4" s="4" t="inlineStr">
        <is>
          <t>2022</t>
        </is>
      </c>
      <c r="B4" s="5" t="n">
        <v>42595</v>
      </c>
    </row>
    <row r="5">
      <c r="A5" s="4" t="inlineStr">
        <is>
          <t>2023-2025</t>
        </is>
      </c>
      <c r="B5" s="4" t="inlineStr">
        <is>
          <t xml:space="preserve"> </t>
        </is>
      </c>
    </row>
    <row r="6">
      <c r="A6" s="4" t="inlineStr">
        <is>
          <t>Thereafter</t>
        </is>
      </c>
      <c r="B6" s="4" t="inlineStr">
        <is>
          <t xml:space="preserve"> </t>
        </is>
      </c>
    </row>
    <row r="7">
      <c r="A7" s="4" t="inlineStr">
        <is>
          <t>Total lease liability</t>
        </is>
      </c>
      <c r="B7" s="6" t="n">
        <v>500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 width="14" customWidth="1" min="5" max="5"/>
  </cols>
  <sheetData>
    <row r="1">
      <c r="A1" s="1" t="inlineStr">
        <is>
          <t>Income Taxes (Details Narrative) - USD ($)</t>
        </is>
      </c>
      <c r="B1" s="2" t="inlineStr">
        <is>
          <t>3 Months Ended</t>
        </is>
      </c>
      <c r="C1" s="2" t="inlineStr">
        <is>
          <t>6 Months Ended</t>
        </is>
      </c>
      <c r="D1" s="2" t="inlineStr">
        <is>
          <t>12 Months Ended</t>
        </is>
      </c>
    </row>
    <row r="2">
      <c r="B2" s="2" t="inlineStr">
        <is>
          <t>Oct. 31, 2020</t>
        </is>
      </c>
      <c r="C2" s="2" t="inlineStr">
        <is>
          <t>Oct. 31, 2020</t>
        </is>
      </c>
      <c r="D2" s="2" t="inlineStr">
        <is>
          <t>Apr. 30, 2020</t>
        </is>
      </c>
      <c r="E2" s="2" t="inlineStr">
        <is>
          <t>Apr. 30, 2019</t>
        </is>
      </c>
    </row>
    <row r="3">
      <c r="A3" s="3" t="inlineStr">
        <is>
          <t>Income Tax Disclosure [Abstract]</t>
        </is>
      </c>
    </row>
    <row r="4">
      <c r="A4" s="4" t="inlineStr">
        <is>
          <t>Operating earnings</t>
        </is>
      </c>
      <c r="D4" s="6" t="n">
        <v>9700000</v>
      </c>
      <c r="E4" s="6" t="n">
        <v>1000000</v>
      </c>
    </row>
    <row r="5">
      <c r="A5" s="4" t="inlineStr">
        <is>
          <t>Current provision for federal income taxes</t>
        </is>
      </c>
      <c r="B5" s="6" t="n">
        <v>-200000</v>
      </c>
      <c r="C5" s="6" t="n">
        <v>108300</v>
      </c>
    </row>
    <row r="6">
      <c r="A6" s="4" t="inlineStr">
        <is>
          <t>Provision for state and local income taxes</t>
        </is>
      </c>
      <c r="B6" s="5" t="n">
        <v>196327</v>
      </c>
      <c r="C6" s="5" t="n">
        <v>314312</v>
      </c>
    </row>
    <row r="7">
      <c r="A7" s="4" t="inlineStr">
        <is>
          <t>Deferred income tax provision</t>
        </is>
      </c>
      <c r="B7" s="5" t="n">
        <v>501156</v>
      </c>
      <c r="C7" s="5" t="n">
        <v>-66621</v>
      </c>
      <c r="D7" s="5" t="n">
        <v>1600000</v>
      </c>
    </row>
    <row r="8">
      <c r="A8" s="4" t="inlineStr">
        <is>
          <t>Current provision for income taxes</t>
        </is>
      </c>
      <c r="B8" s="6" t="n">
        <v>-3673</v>
      </c>
      <c r="C8" s="6" t="n">
        <v>422612</v>
      </c>
      <c r="D8" s="6" t="n">
        <v>2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Unaudited) - USD ($)</t>
        </is>
      </c>
      <c r="B1" s="2" t="inlineStr">
        <is>
          <t>3 Months Ended</t>
        </is>
      </c>
      <c r="D1" s="2" t="inlineStr">
        <is>
          <t>6 Months Ended</t>
        </is>
      </c>
      <c r="F1" s="2" t="inlineStr">
        <is>
          <t>12 Months Ended</t>
        </is>
      </c>
    </row>
    <row r="2">
      <c r="B2" s="2" t="inlineStr">
        <is>
          <t>Oct. 31, 2020</t>
        </is>
      </c>
      <c r="C2" s="2" t="inlineStr">
        <is>
          <t>Oct. 31, 2019</t>
        </is>
      </c>
      <c r="D2" s="2" t="inlineStr">
        <is>
          <t>Oct. 31, 2020</t>
        </is>
      </c>
      <c r="E2" s="2" t="inlineStr">
        <is>
          <t>Oct. 31, 2019</t>
        </is>
      </c>
      <c r="F2" s="2" t="inlineStr">
        <is>
          <t>Apr. 30, 2020</t>
        </is>
      </c>
    </row>
    <row r="3">
      <c r="A3" s="3" t="inlineStr">
        <is>
          <t>CASH FLOWS FROM OPERATING ACTIVITIES:</t>
        </is>
      </c>
    </row>
    <row r="4">
      <c r="A4" s="4" t="inlineStr">
        <is>
          <t>Net earnings (loss)</t>
        </is>
      </c>
      <c r="B4" s="6" t="n">
        <v>1851356</v>
      </c>
      <c r="C4" s="6" t="n">
        <v>-1231222</v>
      </c>
      <c r="D4" s="6" t="n">
        <v>757980</v>
      </c>
      <c r="E4" s="6" t="n">
        <v>-2085728</v>
      </c>
    </row>
    <row r="5">
      <c r="A5" s="3" t="inlineStr">
        <is>
          <t>Adjustments to reconcile net earnings (loss) to net cash provided by (used in) operating activities:</t>
        </is>
      </c>
    </row>
    <row r="6">
      <c r="A6" s="4" t="inlineStr">
        <is>
          <t>Depreciation and amortization</t>
        </is>
      </c>
      <c r="B6" s="5" t="n">
        <v>42384</v>
      </c>
      <c r="C6" s="5" t="n">
        <v>16961</v>
      </c>
      <c r="D6" s="5" t="n">
        <v>84601</v>
      </c>
      <c r="E6" s="5" t="n">
        <v>111550</v>
      </c>
    </row>
    <row r="7">
      <c r="A7" s="4" t="inlineStr">
        <is>
          <t>Stock-based compensation expense</t>
        </is>
      </c>
      <c r="D7" s="5" t="n">
        <v>2003374</v>
      </c>
      <c r="E7" s="5" t="n">
        <v>5640252</v>
      </c>
    </row>
    <row r="8">
      <c r="A8" s="4" t="inlineStr">
        <is>
          <t>Deferred income tax benefit</t>
        </is>
      </c>
      <c r="B8" s="5" t="n">
        <v>501156</v>
      </c>
      <c r="D8" s="5" t="n">
        <v>-66622</v>
      </c>
      <c r="E8" s="4" t="inlineStr">
        <is>
          <t xml:space="preserve"> </t>
        </is>
      </c>
    </row>
    <row r="9">
      <c r="A9" s="4" t="inlineStr">
        <is>
          <t>Amortization of debt discount and other</t>
        </is>
      </c>
      <c r="D9" s="5" t="n">
        <v>11880</v>
      </c>
      <c r="E9" s="5" t="n">
        <v>373276</v>
      </c>
    </row>
    <row r="10">
      <c r="A10" s="4" t="inlineStr">
        <is>
          <t>Loss on impairment of notes receivable</t>
        </is>
      </c>
      <c r="E10" s="5" t="n">
        <v>313794</v>
      </c>
    </row>
    <row r="11">
      <c r="A11" s="4" t="inlineStr">
        <is>
          <t>Loss on impairment of investment and other</t>
        </is>
      </c>
      <c r="D11" s="5" t="n">
        <v>20000</v>
      </c>
      <c r="E11" s="5" t="n">
        <v>226234</v>
      </c>
    </row>
    <row r="12">
      <c r="A12" s="3" t="inlineStr">
        <is>
          <t>Changes in operating assets and liabilities:</t>
        </is>
      </c>
    </row>
    <row r="13">
      <c r="A13" s="4" t="inlineStr">
        <is>
          <t>Accounts receivable</t>
        </is>
      </c>
      <c r="D13" s="5" t="n">
        <v>48122</v>
      </c>
      <c r="E13" s="5" t="n">
        <v>19052</v>
      </c>
    </row>
    <row r="14">
      <c r="A14" s="4" t="inlineStr">
        <is>
          <t>Inventory</t>
        </is>
      </c>
      <c r="D14" s="5" t="n">
        <v>349653</v>
      </c>
      <c r="E14" s="5" t="n">
        <v>-1530375</v>
      </c>
    </row>
    <row r="15">
      <c r="A15" s="4" t="inlineStr">
        <is>
          <t>Other current assets</t>
        </is>
      </c>
      <c r="D15" s="5" t="n">
        <v>-536986</v>
      </c>
      <c r="E15" s="5" t="n">
        <v>26182</v>
      </c>
    </row>
    <row r="16">
      <c r="A16" s="4" t="inlineStr">
        <is>
          <t>Security deposits</t>
        </is>
      </c>
      <c r="D16" s="4" t="inlineStr">
        <is>
          <t xml:space="preserve"> </t>
        </is>
      </c>
      <c r="E16" s="5" t="n">
        <v>7600</v>
      </c>
    </row>
    <row r="17">
      <c r="A17" s="4" t="inlineStr">
        <is>
          <t>Accounts payable</t>
        </is>
      </c>
      <c r="D17" s="5" t="n">
        <v>-106867</v>
      </c>
      <c r="E17" s="5" t="n">
        <v>526152</v>
      </c>
    </row>
    <row r="18">
      <c r="A18" s="4" t="inlineStr">
        <is>
          <t>Income taxes payable</t>
        </is>
      </c>
      <c r="D18" s="5" t="n">
        <v>-363957</v>
      </c>
      <c r="E18" s="5" t="n">
        <v>275000</v>
      </c>
    </row>
    <row r="19">
      <c r="A19" s="4" t="inlineStr">
        <is>
          <t>Accrued and other liabilities</t>
        </is>
      </c>
      <c r="D19" s="5" t="n">
        <v>-6518124</v>
      </c>
      <c r="E19" s="5" t="n">
        <v>8224787</v>
      </c>
    </row>
    <row r="20">
      <c r="A20" s="4" t="inlineStr">
        <is>
          <t>Net Cash (Used in) Provided by Operating Activities</t>
        </is>
      </c>
      <c r="D20" s="5" t="n">
        <v>-4316946</v>
      </c>
      <c r="E20" s="5" t="n">
        <v>12127776</v>
      </c>
    </row>
    <row r="21">
      <c r="A21" s="3" t="inlineStr">
        <is>
          <t>CASH FLOWS FROM INVESTING ACTIVITIES:</t>
        </is>
      </c>
    </row>
    <row r="22">
      <c r="A22" s="4" t="inlineStr">
        <is>
          <t>Payments for property and equipment</t>
        </is>
      </c>
      <c r="D22" s="5" t="n">
        <v>-19516</v>
      </c>
      <c r="E22" s="5" t="n">
        <v>-114038</v>
      </c>
    </row>
    <row r="23">
      <c r="A23" s="4" t="inlineStr">
        <is>
          <t>Collection of notes receivable</t>
        </is>
      </c>
      <c r="D23" s="5" t="n">
        <v>88047</v>
      </c>
      <c r="E23" s="4" t="inlineStr">
        <is>
          <t xml:space="preserve"> </t>
        </is>
      </c>
    </row>
    <row r="24">
      <c r="A24" s="4" t="inlineStr">
        <is>
          <t>Due to related parties and other</t>
        </is>
      </c>
      <c r="D24" s="5" t="n">
        <v>-8400</v>
      </c>
      <c r="E24" s="5" t="n">
        <v>-5637</v>
      </c>
    </row>
    <row r="25">
      <c r="A25" s="4" t="inlineStr">
        <is>
          <t>Net Cash Provided by (Used in) Investing Activities</t>
        </is>
      </c>
      <c r="D25" s="5" t="n">
        <v>60131</v>
      </c>
      <c r="E25" s="5" t="n">
        <v>-119675</v>
      </c>
    </row>
    <row r="26">
      <c r="A26" s="3" t="inlineStr">
        <is>
          <t>CASH FLOWS FROM FINANCING ACTIVITIES:</t>
        </is>
      </c>
    </row>
    <row r="27">
      <c r="A27" s="4" t="inlineStr">
        <is>
          <t>Proceeds from issuance of common stock</t>
        </is>
      </c>
      <c r="D27" s="5" t="n">
        <v>3019688</v>
      </c>
      <c r="E27" s="5" t="n">
        <v>1300</v>
      </c>
    </row>
    <row r="28">
      <c r="A28" s="4" t="inlineStr">
        <is>
          <t>Repayment of convertible notes payable</t>
        </is>
      </c>
      <c r="D28" s="4" t="inlineStr">
        <is>
          <t xml:space="preserve"> </t>
        </is>
      </c>
      <c r="E28" s="5" t="n">
        <v>-755000</v>
      </c>
    </row>
    <row r="29">
      <c r="A29" s="4" t="inlineStr">
        <is>
          <t>Repurchase of common stock</t>
        </is>
      </c>
      <c r="D29" s="5" t="n">
        <v>-899500</v>
      </c>
      <c r="E29" s="5" t="n">
        <v>-500</v>
      </c>
    </row>
    <row r="30">
      <c r="A30" s="4" t="inlineStr">
        <is>
          <t>Proceeds from issuance of promissory notes</t>
        </is>
      </c>
      <c r="D30" s="5" t="n">
        <v>1040400</v>
      </c>
      <c r="E30" s="4" t="inlineStr">
        <is>
          <t xml:space="preserve"> </t>
        </is>
      </c>
    </row>
    <row r="31">
      <c r="A31" s="4" t="inlineStr">
        <is>
          <t>Repayment of promissory notes payable</t>
        </is>
      </c>
      <c r="D31" s="4" t="inlineStr">
        <is>
          <t xml:space="preserve"> </t>
        </is>
      </c>
      <c r="E31" s="5" t="n">
        <v>-2376062</v>
      </c>
    </row>
    <row r="32">
      <c r="A32" s="4" t="inlineStr">
        <is>
          <t>Net Cash Provided by (Used in) Financing Activities</t>
        </is>
      </c>
      <c r="D32" s="5" t="n">
        <v>3160588</v>
      </c>
      <c r="E32" s="5" t="n">
        <v>-3130262</v>
      </c>
    </row>
    <row r="33">
      <c r="A33" s="4" t="inlineStr">
        <is>
          <t>Increase (decrease) in cash and cash equivalents</t>
        </is>
      </c>
      <c r="D33" s="5" t="n">
        <v>-1096227</v>
      </c>
      <c r="E33" s="5" t="n">
        <v>8877839</v>
      </c>
    </row>
    <row r="34">
      <c r="A34" s="4" t="inlineStr">
        <is>
          <t>Cash and cash equivalents, beginning of period</t>
        </is>
      </c>
      <c r="D34" s="5" t="n">
        <v>11742728</v>
      </c>
      <c r="E34" s="5" t="n">
        <v>3912135</v>
      </c>
      <c r="F34" s="6" t="n">
        <v>3912135</v>
      </c>
    </row>
    <row r="35">
      <c r="A35" s="4" t="inlineStr">
        <is>
          <t>Cash and cash equivalents, end of period</t>
        </is>
      </c>
      <c r="B35" s="6" t="n">
        <v>10646501</v>
      </c>
      <c r="C35" s="6" t="n">
        <v>12789974</v>
      </c>
      <c r="D35" s="5" t="n">
        <v>10646501</v>
      </c>
      <c r="E35" s="5" t="n">
        <v>12789974</v>
      </c>
      <c r="F35" s="6" t="n">
        <v>11742728</v>
      </c>
    </row>
    <row r="36">
      <c r="A36" s="3" t="inlineStr">
        <is>
          <t>Supplemental cash flow information</t>
        </is>
      </c>
    </row>
    <row r="37">
      <c r="A37" s="4" t="inlineStr">
        <is>
          <t>Cash paid for interest</t>
        </is>
      </c>
      <c r="D37" s="5" t="n">
        <v>3606</v>
      </c>
      <c r="E37" s="5" t="n">
        <v>493708</v>
      </c>
    </row>
    <row r="38">
      <c r="A38" s="4" t="inlineStr">
        <is>
          <t>Cash paid for income taxes</t>
        </is>
      </c>
      <c r="D38" s="5" t="n">
        <v>416093</v>
      </c>
      <c r="E38" s="5" t="n">
        <v>1147620</v>
      </c>
    </row>
    <row r="39">
      <c r="A39" s="3" t="inlineStr">
        <is>
          <t>Supplemented disclosure of non-cash investing and financing activities:</t>
        </is>
      </c>
    </row>
    <row r="40">
      <c r="A40" s="4" t="inlineStr">
        <is>
          <t>Settlement obligation satisfied with shares of common stock</t>
        </is>
      </c>
      <c r="D40" s="5" t="n">
        <v>400000</v>
      </c>
      <c r="E40" s="4" t="inlineStr">
        <is>
          <t xml:space="preserve"> </t>
        </is>
      </c>
    </row>
    <row r="41">
      <c r="A41" s="4" t="inlineStr">
        <is>
          <t>Right-of-use assets recognized as lease liability</t>
        </is>
      </c>
      <c r="D41" s="4" t="inlineStr">
        <is>
          <t xml:space="preserve"> </t>
        </is>
      </c>
      <c r="E41" s="6" t="n">
        <v>13858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5" customWidth="1" min="2" max="2"/>
  </cols>
  <sheetData>
    <row r="1">
      <c r="A1" s="1" t="inlineStr">
        <is>
          <t>Income Taxes - Schedule of Income tax Rate Reconciliation Rate (Details)</t>
        </is>
      </c>
      <c r="B1" s="2" t="inlineStr">
        <is>
          <t>6 Months Ended</t>
        </is>
      </c>
    </row>
    <row r="2">
      <c r="B2" s="2" t="inlineStr">
        <is>
          <t>Oct. 31, 2020</t>
        </is>
      </c>
    </row>
    <row r="3">
      <c r="A3" s="3" t="inlineStr">
        <is>
          <t>Income Tax Disclosure [Abstract]</t>
        </is>
      </c>
    </row>
    <row r="4">
      <c r="A4" s="4" t="inlineStr">
        <is>
          <t>Federal statutory rate</t>
        </is>
      </c>
      <c r="B4" s="4" t="inlineStr">
        <is>
          <t>21.00%</t>
        </is>
      </c>
    </row>
    <row r="5">
      <c r="A5" s="4" t="inlineStr">
        <is>
          <t>State income taxes and franchise tax</t>
        </is>
      </c>
      <c r="B5" s="4" t="inlineStr">
        <is>
          <t>28.20%</t>
        </is>
      </c>
    </row>
    <row r="6">
      <c r="A6" s="4" t="inlineStr">
        <is>
          <t>Stock-based compensation and other</t>
        </is>
      </c>
      <c r="B6" s="4" t="inlineStr">
        <is>
          <t>(17.20%)</t>
        </is>
      </c>
    </row>
    <row r="7">
      <c r="A7" s="4" t="inlineStr">
        <is>
          <t>Effective tax rate</t>
        </is>
      </c>
      <c r="B7" s="4" t="inlineStr">
        <is>
          <t>32.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come Taxes - Schedule of Provision for Income Taxes (Details) - USD ($)</t>
        </is>
      </c>
      <c r="B1" s="2" t="inlineStr">
        <is>
          <t>3 Months Ended</t>
        </is>
      </c>
      <c r="D1" s="2" t="inlineStr">
        <is>
          <t>6 Months Ended</t>
        </is>
      </c>
      <c r="F1" s="2" t="inlineStr">
        <is>
          <t>12 Months Ended</t>
        </is>
      </c>
    </row>
    <row r="2">
      <c r="B2" s="2" t="inlineStr">
        <is>
          <t>Oct. 31, 2020</t>
        </is>
      </c>
      <c r="C2" s="2" t="inlineStr">
        <is>
          <t>Oct. 31, 2019</t>
        </is>
      </c>
      <c r="D2" s="2" t="inlineStr">
        <is>
          <t>Oct. 31, 2020</t>
        </is>
      </c>
      <c r="E2" s="2" t="inlineStr">
        <is>
          <t>Oct. 31, 2019</t>
        </is>
      </c>
      <c r="F2" s="2" t="inlineStr">
        <is>
          <t>Apr. 30, 2020</t>
        </is>
      </c>
    </row>
    <row r="3">
      <c r="A3" s="3" t="inlineStr">
        <is>
          <t>Income Tax Disclosure [Abstract]</t>
        </is>
      </c>
    </row>
    <row r="4">
      <c r="A4" s="4" t="inlineStr">
        <is>
          <t>Current, Federal</t>
        </is>
      </c>
      <c r="B4" s="6" t="n">
        <v>-200000</v>
      </c>
      <c r="D4" s="6" t="n">
        <v>108300</v>
      </c>
    </row>
    <row r="5">
      <c r="A5" s="4" t="inlineStr">
        <is>
          <t>Current, State and local</t>
        </is>
      </c>
      <c r="B5" s="5" t="n">
        <v>196327</v>
      </c>
      <c r="D5" s="5" t="n">
        <v>314312</v>
      </c>
    </row>
    <row r="6">
      <c r="A6" s="4" t="inlineStr">
        <is>
          <t>Total current</t>
        </is>
      </c>
      <c r="B6" s="5" t="n">
        <v>-3673</v>
      </c>
      <c r="D6" s="5" t="n">
        <v>422612</v>
      </c>
      <c r="F6" s="6" t="n">
        <v>2100000</v>
      </c>
    </row>
    <row r="7">
      <c r="A7" s="4" t="inlineStr">
        <is>
          <t>Deferred, Federal</t>
        </is>
      </c>
      <c r="B7" s="5" t="n">
        <v>501156</v>
      </c>
      <c r="D7" s="5" t="n">
        <v>-66621</v>
      </c>
      <c r="F7" s="6" t="n">
        <v>1600000</v>
      </c>
    </row>
    <row r="8">
      <c r="A8" s="4" t="inlineStr">
        <is>
          <t>Deferred, State and local</t>
        </is>
      </c>
      <c r="B8" s="4" t="inlineStr">
        <is>
          <t xml:space="preserve"> </t>
        </is>
      </c>
      <c r="D8" s="4" t="inlineStr">
        <is>
          <t xml:space="preserve"> </t>
        </is>
      </c>
    </row>
    <row r="9">
      <c r="A9" s="4" t="inlineStr">
        <is>
          <t>Total deferred</t>
        </is>
      </c>
      <c r="B9" s="5" t="n">
        <v>501156</v>
      </c>
      <c r="D9" s="5" t="n">
        <v>-66622</v>
      </c>
      <c r="E9" s="4" t="inlineStr">
        <is>
          <t xml:space="preserve"> </t>
        </is>
      </c>
    </row>
    <row r="10">
      <c r="A10" s="4" t="inlineStr">
        <is>
          <t>Total consolidated income tax benefit</t>
        </is>
      </c>
      <c r="B10" s="6" t="n">
        <v>497483</v>
      </c>
      <c r="C10" s="6" t="n">
        <v>1075000</v>
      </c>
      <c r="D10" s="6" t="n">
        <v>355991</v>
      </c>
      <c r="E10" s="6" t="n">
        <v>137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Deferred Tax Asset Liability (Details)</t>
        </is>
      </c>
      <c r="B1" s="2" t="inlineStr">
        <is>
          <t>Oct. 31, 2020USD ($)</t>
        </is>
      </c>
    </row>
    <row r="2">
      <c r="A2" s="3" t="inlineStr">
        <is>
          <t>Income Tax Disclosure [Abstract]</t>
        </is>
      </c>
    </row>
    <row r="3">
      <c r="A3" s="4" t="inlineStr">
        <is>
          <t>Stock-based compensation</t>
        </is>
      </c>
      <c r="B3" s="6" t="n">
        <v>1200299</v>
      </c>
    </row>
    <row r="4">
      <c r="A4" s="4" t="inlineStr">
        <is>
          <t>Accruals and reserves not currently deductible</t>
        </is>
      </c>
      <c r="B4" s="5" t="n">
        <v>268545</v>
      </c>
    </row>
    <row r="5">
      <c r="A5" s="4" t="inlineStr">
        <is>
          <t>Total deferred tax assets</t>
        </is>
      </c>
      <c r="B5" s="5" t="n">
        <v>1468844</v>
      </c>
    </row>
    <row r="6">
      <c r="A6" s="4" t="inlineStr">
        <is>
          <t>Total deferred tax liability</t>
        </is>
      </c>
      <c r="B6" s="4" t="inlineStr">
        <is>
          <t xml:space="preserve"> </t>
        </is>
      </c>
    </row>
    <row r="7">
      <c r="A7" s="4" t="inlineStr">
        <is>
          <t>Total consolidated deferred tax assets, net</t>
        </is>
      </c>
      <c r="B7" s="6" t="n">
        <v>14688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Oct. 31, 2020</t>
        </is>
      </c>
      <c r="C1" s="2" t="inlineStr">
        <is>
          <t>Jul. 23, 2020</t>
        </is>
      </c>
      <c r="D1" s="2" t="inlineStr">
        <is>
          <t>Jul. 22, 2020</t>
        </is>
      </c>
      <c r="E1" s="2" t="inlineStr">
        <is>
          <t>Oct. 31, 2020</t>
        </is>
      </c>
      <c r="F1" s="2" t="inlineStr">
        <is>
          <t>Aug. 31, 2020</t>
        </is>
      </c>
      <c r="G1" s="2" t="inlineStr">
        <is>
          <t>Oct. 31, 2017</t>
        </is>
      </c>
      <c r="H1" s="2" t="inlineStr">
        <is>
          <t>Oct. 31, 2020</t>
        </is>
      </c>
      <c r="I1" s="2" t="inlineStr">
        <is>
          <t>Oct. 31, 2019</t>
        </is>
      </c>
    </row>
    <row r="2">
      <c r="A2" s="4" t="inlineStr">
        <is>
          <t>Number of shares purchased</t>
        </is>
      </c>
      <c r="H2" s="5" t="n">
        <v>17500000</v>
      </c>
    </row>
    <row r="3">
      <c r="A3" s="4" t="inlineStr">
        <is>
          <t>Number of shares purchased, amount</t>
        </is>
      </c>
      <c r="H3" s="6" t="n">
        <v>899500</v>
      </c>
      <c r="I3" s="6" t="n">
        <v>500</v>
      </c>
    </row>
    <row r="4">
      <c r="A4" s="4" t="inlineStr">
        <is>
          <t>HWH International, Inc [Member]</t>
        </is>
      </c>
    </row>
    <row r="5">
      <c r="A5" s="4" t="inlineStr">
        <is>
          <t>Debt instrument, face amount</t>
        </is>
      </c>
      <c r="G5" s="6" t="n">
        <v>50000</v>
      </c>
    </row>
    <row r="6">
      <c r="A6" s="4" t="inlineStr">
        <is>
          <t>Maturity date, description</t>
        </is>
      </c>
      <c r="G6" s="4" t="inlineStr">
        <is>
          <t>October 2022</t>
        </is>
      </c>
    </row>
    <row r="7">
      <c r="A7" s="4" t="inlineStr">
        <is>
          <t>Bear Bull Market Dividends, Inc. [Member]</t>
        </is>
      </c>
    </row>
    <row r="8">
      <c r="A8" s="4" t="inlineStr">
        <is>
          <t>Conversion of common stock shares converted</t>
        </is>
      </c>
      <c r="D8" s="5" t="n">
        <v>20000000</v>
      </c>
    </row>
    <row r="9">
      <c r="A9" s="4" t="inlineStr">
        <is>
          <t>Conversion purchase price per share</t>
        </is>
      </c>
      <c r="D9" s="7" t="n">
        <v>0.0525</v>
      </c>
    </row>
    <row r="10">
      <c r="A10" s="4" t="inlineStr">
        <is>
          <t>Conversion of shares, amount</t>
        </is>
      </c>
      <c r="D10" s="6" t="n">
        <v>1050000</v>
      </c>
    </row>
    <row r="11">
      <c r="A11" s="4" t="inlineStr">
        <is>
          <t>MLM Mafia, Inc [Member]</t>
        </is>
      </c>
    </row>
    <row r="12">
      <c r="A12" s="4" t="inlineStr">
        <is>
          <t>Conversion purchase price per share</t>
        </is>
      </c>
      <c r="D12" s="7" t="n">
        <v>0.0514</v>
      </c>
    </row>
    <row r="13">
      <c r="A13" s="4" t="inlineStr">
        <is>
          <t>Number of shares purchased</t>
        </is>
      </c>
      <c r="D13" s="5" t="n">
        <v>17500000</v>
      </c>
    </row>
    <row r="14">
      <c r="A14" s="4" t="inlineStr">
        <is>
          <t>Number of shares purchased, amount</t>
        </is>
      </c>
      <c r="D14" s="6" t="n">
        <v>899500</v>
      </c>
    </row>
    <row r="15">
      <c r="A15" s="4" t="inlineStr">
        <is>
          <t>Number of intends to retire of shares repurchased</t>
        </is>
      </c>
      <c r="D15" s="5" t="n">
        <v>17500000</v>
      </c>
    </row>
    <row r="16">
      <c r="A16" s="4" t="inlineStr">
        <is>
          <t>Nevada Revised Statutes [Member]</t>
        </is>
      </c>
    </row>
    <row r="17">
      <c r="A17" s="4" t="inlineStr">
        <is>
          <t>Number of shares purchased</t>
        </is>
      </c>
      <c r="E17" s="5" t="n">
        <v>17500000</v>
      </c>
    </row>
    <row r="18">
      <c r="A18" s="4" t="inlineStr">
        <is>
          <t>Class A Shares [Member]</t>
        </is>
      </c>
    </row>
    <row r="19">
      <c r="A19" s="4" t="inlineStr">
        <is>
          <t>Number of shares issued</t>
        </is>
      </c>
      <c r="H19" s="5" t="n">
        <v>30000000</v>
      </c>
    </row>
    <row r="20">
      <c r="A20" s="4" t="inlineStr">
        <is>
          <t>Class A Shares [Member] | Stock Disposition and Release Provisions [Member]</t>
        </is>
      </c>
    </row>
    <row r="21">
      <c r="A21" s="4" t="inlineStr">
        <is>
          <t>Conversion of common stock shares converted</t>
        </is>
      </c>
      <c r="F21" s="5" t="n">
        <v>25000000</v>
      </c>
    </row>
    <row r="22">
      <c r="A22" s="4" t="inlineStr">
        <is>
          <t>Class A Shares [Member] | Bear Bull Market Dividends, Inc. [Member]</t>
        </is>
      </c>
    </row>
    <row r="23">
      <c r="A23" s="4" t="inlineStr">
        <is>
          <t>Remaining shares of converted shares</t>
        </is>
      </c>
      <c r="D23" s="5" t="n">
        <v>5000000</v>
      </c>
    </row>
    <row r="24">
      <c r="A24" s="4" t="inlineStr">
        <is>
          <t>Class A Shares [Member] | MLM Mafia, Inc [Member]</t>
        </is>
      </c>
    </row>
    <row r="25">
      <c r="A25" s="4" t="inlineStr">
        <is>
          <t>Remaining shares of converted shares</t>
        </is>
      </c>
      <c r="D25" s="5" t="n">
        <v>2500000</v>
      </c>
    </row>
    <row r="26">
      <c r="A26" s="4" t="inlineStr">
        <is>
          <t>Decentralized Sharing Systems, Inc [Member] | Class A Shares [Member]</t>
        </is>
      </c>
    </row>
    <row r="27">
      <c r="A27" s="4" t="inlineStr">
        <is>
          <t>Number of common stock were owned</t>
        </is>
      </c>
      <c r="B27" s="5" t="n">
        <v>74100000</v>
      </c>
    </row>
    <row r="28">
      <c r="A28" s="4" t="inlineStr">
        <is>
          <t>Number of shares issuable upon exercise of warrants</t>
        </is>
      </c>
      <c r="B28" s="5" t="n">
        <v>10000000</v>
      </c>
    </row>
    <row r="29">
      <c r="A29" s="4" t="inlineStr">
        <is>
          <t>Stock Purchase and Share Subscription Agreement [Member] | Class A Shares [Member]</t>
        </is>
      </c>
    </row>
    <row r="30">
      <c r="A30" s="4" t="inlineStr">
        <is>
          <t>Number of shares issued</t>
        </is>
      </c>
      <c r="C30" s="5" t="n">
        <v>30000000</v>
      </c>
    </row>
    <row r="31">
      <c r="A31" s="4" t="inlineStr">
        <is>
          <t>Stock Purchase and Share Subscription Agreement [Member] | Mr. Chan [Member]</t>
        </is>
      </c>
    </row>
    <row r="32">
      <c r="A32" s="4" t="inlineStr">
        <is>
          <t>Investment amount</t>
        </is>
      </c>
      <c r="D32" s="6" t="n">
        <v>3000000</v>
      </c>
    </row>
    <row r="33">
      <c r="A33" s="4" t="inlineStr">
        <is>
          <t>Stock Purchase and Share Subscription Agreement [Member] | Mr. Chan [Member] | Class A Shares [Member]</t>
        </is>
      </c>
    </row>
    <row r="34">
      <c r="A34" s="4" t="inlineStr">
        <is>
          <t>Number of common stock exchanged</t>
        </is>
      </c>
      <c r="D34" s="5" t="n">
        <v>30000000</v>
      </c>
    </row>
    <row r="35">
      <c r="A35" s="4" t="inlineStr">
        <is>
          <t>Warrants to purchase common stock</t>
        </is>
      </c>
      <c r="D35" s="5" t="n">
        <v>10000000</v>
      </c>
    </row>
    <row r="36">
      <c r="A36" s="4" t="inlineStr">
        <is>
          <t>Exercise price of warrants</t>
        </is>
      </c>
      <c r="D36" s="8" t="n">
        <v>0.2</v>
      </c>
    </row>
    <row r="37">
      <c r="A37" s="4" t="inlineStr">
        <is>
          <t>Share price per share</t>
        </is>
      </c>
      <c r="D37" s="9" t="n">
        <v>0.177</v>
      </c>
    </row>
    <row r="38">
      <c r="A38" s="4" t="inlineStr">
        <is>
          <t>Deemed dividend</t>
        </is>
      </c>
      <c r="D38" s="6" t="n">
        <v>2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1 Months Ended</t>
        </is>
      </c>
      <c r="D1" s="2" t="inlineStr">
        <is>
          <t>6 Months Ended</t>
        </is>
      </c>
    </row>
    <row r="2">
      <c r="B2" s="2" t="inlineStr">
        <is>
          <t>Sep. 30, 2020</t>
        </is>
      </c>
      <c r="C2" s="2" t="inlineStr">
        <is>
          <t>Aug. 31, 2020</t>
        </is>
      </c>
      <c r="D2" s="2" t="inlineStr">
        <is>
          <t>Oct. 31, 2020</t>
        </is>
      </c>
      <c r="E2" s="2" t="inlineStr">
        <is>
          <t>Oct. 31, 2019</t>
        </is>
      </c>
      <c r="F2" s="2" t="inlineStr">
        <is>
          <t>Apr. 30, 2020</t>
        </is>
      </c>
    </row>
    <row r="3">
      <c r="A3" s="4" t="inlineStr">
        <is>
          <t>Value of shares issued during period</t>
        </is>
      </c>
      <c r="D3" s="6" t="n">
        <v>3000000</v>
      </c>
      <c r="E3" s="4" t="inlineStr">
        <is>
          <t xml:space="preserve"> </t>
        </is>
      </c>
    </row>
    <row r="4">
      <c r="A4" s="4" t="inlineStr">
        <is>
          <t>Number of shares purchased</t>
        </is>
      </c>
      <c r="D4" s="5" t="n">
        <v>17500000</v>
      </c>
    </row>
    <row r="5">
      <c r="A5" s="4" t="inlineStr">
        <is>
          <t>Decentralized Sharing Systems, Inc [Member]</t>
        </is>
      </c>
    </row>
    <row r="6">
      <c r="A6" s="4" t="inlineStr">
        <is>
          <t>Value of shares issued during period</t>
        </is>
      </c>
      <c r="D6" s="6" t="n">
        <v>3000000</v>
      </c>
    </row>
    <row r="7">
      <c r="A7" s="4" t="inlineStr">
        <is>
          <t>Decentralized Sharing Systems, Inc [Member] | Warrant [Member]</t>
        </is>
      </c>
    </row>
    <row r="8">
      <c r="A8" s="4" t="inlineStr">
        <is>
          <t>Warrants to purchase common stock</t>
        </is>
      </c>
      <c r="D8" s="5" t="n">
        <v>10000000</v>
      </c>
    </row>
    <row r="9">
      <c r="A9" s="4" t="inlineStr">
        <is>
          <t>Warrants exercise price</t>
        </is>
      </c>
      <c r="D9" s="8" t="n">
        <v>0.2</v>
      </c>
    </row>
    <row r="10">
      <c r="A10" s="4" t="inlineStr">
        <is>
          <t>Series A Convertible Preferred Stock [Member]</t>
        </is>
      </c>
    </row>
    <row r="11">
      <c r="A11" s="4" t="inlineStr">
        <is>
          <t>Preferred stock, shares outstanding</t>
        </is>
      </c>
      <c r="D11" s="5" t="n">
        <v>6100000</v>
      </c>
      <c r="F11" s="5" t="n">
        <v>32478750</v>
      </c>
    </row>
    <row r="12">
      <c r="A12" s="4" t="inlineStr">
        <is>
          <t>Series A Convertible Preferred Stock [Member] | Bear Bull Market Dividends, Inc. [Member]</t>
        </is>
      </c>
    </row>
    <row r="13">
      <c r="A13" s="4" t="inlineStr">
        <is>
          <t>Number of shares issued during period, shares</t>
        </is>
      </c>
      <c r="C13" s="5" t="n">
        <v>20000000</v>
      </c>
    </row>
    <row r="14">
      <c r="A14" s="4" t="inlineStr">
        <is>
          <t>Preferred stock, shares outstanding</t>
        </is>
      </c>
      <c r="D14" s="5" t="n">
        <v>6100000</v>
      </c>
    </row>
    <row r="15">
      <c r="A15" s="4" t="inlineStr">
        <is>
          <t>Series A Convertible Preferred Stock [Member] | Bear Bull Market Dividends, Inc. [Member] | Holders [Member]</t>
        </is>
      </c>
    </row>
    <row r="16">
      <c r="A16" s="4" t="inlineStr">
        <is>
          <t>Number of shares issued during period, shares</t>
        </is>
      </c>
      <c r="D16" s="5" t="n">
        <v>750000</v>
      </c>
    </row>
    <row r="17">
      <c r="A17" s="4" t="inlineStr">
        <is>
          <t>Class A Shares [Member]</t>
        </is>
      </c>
    </row>
    <row r="18">
      <c r="A18" s="4" t="inlineStr">
        <is>
          <t>Number of shares issued during period, shares</t>
        </is>
      </c>
      <c r="D18" s="5" t="n">
        <v>30000000</v>
      </c>
    </row>
    <row r="19">
      <c r="A19" s="4" t="inlineStr">
        <is>
          <t>Common stock, shares issued</t>
        </is>
      </c>
      <c r="D19" s="5" t="n">
        <v>196700833</v>
      </c>
      <c r="F19" s="5" t="n">
        <v>126072386</v>
      </c>
    </row>
    <row r="20">
      <c r="A20" s="4" t="inlineStr">
        <is>
          <t>Common stock, shares outstanding</t>
        </is>
      </c>
      <c r="D20" s="5" t="n">
        <v>196700833</v>
      </c>
      <c r="F20" s="5" t="n">
        <v>126072386</v>
      </c>
    </row>
    <row r="21">
      <c r="A21" s="4" t="inlineStr">
        <is>
          <t>Class A Shares [Member] | Warrant [Member]</t>
        </is>
      </c>
    </row>
    <row r="22">
      <c r="A22" s="4" t="inlineStr">
        <is>
          <t>Warrants to purchase common stock</t>
        </is>
      </c>
      <c r="D22" s="5" t="n">
        <v>5488247</v>
      </c>
    </row>
    <row r="23">
      <c r="A23" s="4" t="inlineStr">
        <is>
          <t>Class A Shares [Member] | Alchemist Holding, LLC [Member]</t>
        </is>
      </c>
    </row>
    <row r="24">
      <c r="A24" s="4" t="inlineStr">
        <is>
          <t>Conversion of shares</t>
        </is>
      </c>
      <c r="B24" s="5" t="n">
        <v>7500000</v>
      </c>
    </row>
    <row r="25">
      <c r="A25" s="4" t="inlineStr">
        <is>
          <t>Class A Shares [Member] | Holders [Member]</t>
        </is>
      </c>
    </row>
    <row r="26">
      <c r="A26" s="4" t="inlineStr">
        <is>
          <t>Conversion of shares</t>
        </is>
      </c>
      <c r="D26" s="5" t="n">
        <v>20000000</v>
      </c>
    </row>
    <row r="27">
      <c r="A27" s="4" t="inlineStr">
        <is>
          <t>Class A Shares [Member] | Robert Oblon [Member]</t>
        </is>
      </c>
    </row>
    <row r="28">
      <c r="A28" s="4" t="inlineStr">
        <is>
          <t>Number of shares issued during period, shares</t>
        </is>
      </c>
      <c r="D28" s="5" t="n">
        <v>10000000</v>
      </c>
    </row>
    <row r="29">
      <c r="A29" s="4" t="inlineStr">
        <is>
          <t>Class A Shares [Member] | Employees [Member]</t>
        </is>
      </c>
    </row>
    <row r="30">
      <c r="A30" s="4" t="inlineStr">
        <is>
          <t>Number of shares issued during period, shares</t>
        </is>
      </c>
      <c r="D30" s="5" t="n">
        <v>5488247</v>
      </c>
    </row>
    <row r="31">
      <c r="A31" s="4" t="inlineStr">
        <is>
          <t>Exercise of warrants</t>
        </is>
      </c>
      <c r="D31" s="5" t="n">
        <v>5488247</v>
      </c>
    </row>
    <row r="32">
      <c r="A32" s="4" t="inlineStr">
        <is>
          <t>Class A Shares [Member] | Employees [Member] | Warrant [Member]</t>
        </is>
      </c>
    </row>
    <row r="33">
      <c r="A33" s="4" t="inlineStr">
        <is>
          <t>Value of shares issued during period</t>
        </is>
      </c>
      <c r="D33" s="6" t="n">
        <v>9000000</v>
      </c>
    </row>
    <row r="34">
      <c r="A34" s="4" t="inlineStr">
        <is>
          <t>Class A Shares [Member] | Company Distributors [Member]</t>
        </is>
      </c>
    </row>
    <row r="35">
      <c r="A35" s="4" t="inlineStr">
        <is>
          <t>Exercise of warrants</t>
        </is>
      </c>
      <c r="D35" s="5" t="n">
        <v>1780200</v>
      </c>
    </row>
    <row r="36">
      <c r="A36" s="4" t="inlineStr">
        <is>
          <t>Class A Shares [Member] | Company Distributors [Member] | Warrant [Member]</t>
        </is>
      </c>
    </row>
    <row r="37">
      <c r="A37" s="4" t="inlineStr">
        <is>
          <t>Value of shares issued during period</t>
        </is>
      </c>
      <c r="D37" s="6" t="n">
        <v>1780200</v>
      </c>
    </row>
    <row r="38">
      <c r="A38" s="4" t="inlineStr">
        <is>
          <t>Class A Shares [Member] | Bear Bull Market Dividends, Inc. [Member]</t>
        </is>
      </c>
    </row>
    <row r="39">
      <c r="A39" s="4" t="inlineStr">
        <is>
          <t>Conversion of shares</t>
        </is>
      </c>
      <c r="C39" s="5" t="n">
        <v>20000000</v>
      </c>
      <c r="D39" s="5" t="n">
        <v>110000</v>
      </c>
    </row>
    <row r="40">
      <c r="A40" s="4" t="inlineStr">
        <is>
          <t>Class A Shares [Member] | Bear Bull Market Dividends, Inc. [Member] | Alchemist Holding, LLC [Member]</t>
        </is>
      </c>
    </row>
    <row r="41">
      <c r="A41" s="4" t="inlineStr">
        <is>
          <t>Conversion of shares</t>
        </is>
      </c>
      <c r="B41" s="5" t="n">
        <v>7500000</v>
      </c>
    </row>
    <row r="42">
      <c r="A42" s="4" t="inlineStr">
        <is>
          <t>Class A Shares [Member] | Bear Bull Market Dividends, Inc. [Member] | Holders [Member]</t>
        </is>
      </c>
    </row>
    <row r="43">
      <c r="A43" s="4" t="inlineStr">
        <is>
          <t>Conversion of shares</t>
        </is>
      </c>
      <c r="D43" s="5" t="n">
        <v>750000</v>
      </c>
    </row>
    <row r="44">
      <c r="A44" s="4" t="inlineStr">
        <is>
          <t>Class A Shares [Member] | Bear Bull Market Dividends, Inc. [Member] | Purported Holder [Member]</t>
        </is>
      </c>
    </row>
    <row r="45">
      <c r="A45" s="4" t="inlineStr">
        <is>
          <t>Conversion of shares</t>
        </is>
      </c>
      <c r="C45" s="5" t="n">
        <v>2500000</v>
      </c>
      <c r="D45" s="5" t="n">
        <v>20000000</v>
      </c>
    </row>
    <row r="46">
      <c r="A46" s="4" t="inlineStr">
        <is>
          <t>Class A Shares [Member] | Decentralized Sharing Systems, Inc [Member] | Warrant [Member]</t>
        </is>
      </c>
    </row>
    <row r="47">
      <c r="A47" s="4" t="inlineStr">
        <is>
          <t>Warrants to purchase common stock</t>
        </is>
      </c>
      <c r="D47" s="5" t="n">
        <v>10000000</v>
      </c>
    </row>
    <row r="48">
      <c r="A48" s="4" t="inlineStr">
        <is>
          <t>Warrants exercise price</t>
        </is>
      </c>
      <c r="D48" s="8" t="n">
        <v>0.2</v>
      </c>
    </row>
    <row r="49">
      <c r="A49" s="4" t="inlineStr">
        <is>
          <t>Series B Convertible Preferred Stock [Member]</t>
        </is>
      </c>
    </row>
    <row r="50">
      <c r="A50" s="4" t="inlineStr">
        <is>
          <t>Preferred stock, shares outstanding</t>
        </is>
      </c>
      <c r="D50" s="4" t="inlineStr">
        <is>
          <t xml:space="preserve"> </t>
        </is>
      </c>
      <c r="F50" s="5" t="n">
        <v>10000000</v>
      </c>
    </row>
    <row r="51">
      <c r="A51" s="4" t="inlineStr">
        <is>
          <t>Series B Convertible Preferred Stock [Member] | Bear Bull Market Dividends, Inc. [Member]</t>
        </is>
      </c>
    </row>
    <row r="52">
      <c r="A52" s="4" t="inlineStr">
        <is>
          <t>Number of shares issued during period, shares</t>
        </is>
      </c>
      <c r="C52" s="5" t="n">
        <v>2500000</v>
      </c>
    </row>
    <row r="53">
      <c r="A53" s="4" t="inlineStr">
        <is>
          <t>Preferred stock, shares outstanding</t>
        </is>
      </c>
      <c r="D53" s="4" t="inlineStr">
        <is>
          <t xml:space="preserve"> </t>
        </is>
      </c>
    </row>
    <row r="54">
      <c r="A54" s="4" t="inlineStr">
        <is>
          <t>Series B Convertible Preferred Stock [Member] | Bear Bull Market Dividends, Inc. [Member] | Alchemist Holding, LLC [Member]</t>
        </is>
      </c>
    </row>
    <row r="55">
      <c r="A55" s="4" t="inlineStr">
        <is>
          <t>Number of shares issued during period, shares</t>
        </is>
      </c>
      <c r="B55" s="5" t="n">
        <v>7500000</v>
      </c>
    </row>
    <row r="56">
      <c r="A56" s="4" t="inlineStr">
        <is>
          <t>Class B Shares [Member]</t>
        </is>
      </c>
    </row>
    <row r="57">
      <c r="A57" s="4" t="inlineStr">
        <is>
          <t>Common stock, shares issued</t>
        </is>
      </c>
      <c r="F57" s="5" t="n">
        <v>10000000</v>
      </c>
    </row>
    <row r="58">
      <c r="A58" s="4" t="inlineStr">
        <is>
          <t>Common stock, shares outstanding</t>
        </is>
      </c>
      <c r="D58" s="4" t="inlineStr">
        <is>
          <t xml:space="preserve"> </t>
        </is>
      </c>
      <c r="F58" s="5" t="n">
        <v>10000000</v>
      </c>
    </row>
    <row r="59">
      <c r="A59" s="4" t="inlineStr">
        <is>
          <t>Class B Shares [Member] | Holders [Member]</t>
        </is>
      </c>
    </row>
    <row r="60">
      <c r="A60" s="4" t="inlineStr">
        <is>
          <t>Conversion of shares</t>
        </is>
      </c>
      <c r="D60" s="5" t="n">
        <v>10000000</v>
      </c>
    </row>
    <row r="61">
      <c r="A61" s="4" t="inlineStr">
        <is>
          <t>Class B Shares [Member] | Bear Bull Market Dividends, Inc. [Member]</t>
        </is>
      </c>
    </row>
    <row r="62">
      <c r="A62" s="4" t="inlineStr">
        <is>
          <t>Conversion of shares</t>
        </is>
      </c>
      <c r="C62" s="5" t="n">
        <v>2500000</v>
      </c>
    </row>
    <row r="63">
      <c r="A63" s="4" t="inlineStr">
        <is>
          <t>Class B Shares [Member] | Alchemist [Member]</t>
        </is>
      </c>
    </row>
    <row r="64">
      <c r="A64" s="4" t="inlineStr">
        <is>
          <t>Number of shares issued during period, shares</t>
        </is>
      </c>
      <c r="B64" s="5" t="n">
        <v>7500000</v>
      </c>
    </row>
    <row r="65">
      <c r="A65" s="4" t="inlineStr">
        <is>
          <t>Series C Convertible Preferred Stock [Member]</t>
        </is>
      </c>
    </row>
    <row r="66">
      <c r="A66" s="4" t="inlineStr">
        <is>
          <t>Preferred stock, shares outstanding</t>
        </is>
      </c>
      <c r="D66" s="5" t="n">
        <v>3380000</v>
      </c>
      <c r="F66" s="5" t="n">
        <v>3380000</v>
      </c>
    </row>
    <row r="67">
      <c r="A67" s="4" t="inlineStr">
        <is>
          <t>Series C Convertible Preferred Stock [Member] | Bear Bull Market Dividends, Inc. [Member]</t>
        </is>
      </c>
    </row>
    <row r="68">
      <c r="A68" s="4" t="inlineStr">
        <is>
          <t>Number of shares issued during period, shares</t>
        </is>
      </c>
      <c r="D68" s="5" t="n">
        <v>110000</v>
      </c>
    </row>
    <row r="69">
      <c r="A69" s="4" t="inlineStr">
        <is>
          <t>Preferred stock, shares outstanding</t>
        </is>
      </c>
      <c r="D69" s="5" t="n">
        <v>3380000</v>
      </c>
    </row>
    <row r="70">
      <c r="A70" s="4" t="inlineStr">
        <is>
          <t>Series B Preferred Stock [Member]</t>
        </is>
      </c>
    </row>
    <row r="71">
      <c r="A71" s="4" t="inlineStr">
        <is>
          <t>Number of shares issued during period, shares</t>
        </is>
      </c>
      <c r="D71" s="4" t="inlineStr">
        <is>
          <t xml:space="preserve"> </t>
        </is>
      </c>
      <c r="E71" s="4" t="inlineStr">
        <is>
          <t xml:space="preserve"> </t>
        </is>
      </c>
    </row>
    <row r="72">
      <c r="A72" s="4" t="inlineStr">
        <is>
          <t>Conversion of shares</t>
        </is>
      </c>
      <c r="D72" s="5" t="n">
        <v>-10000000</v>
      </c>
      <c r="E72" s="4" t="inlineStr">
        <is>
          <t xml:space="preserve"> </t>
        </is>
      </c>
    </row>
    <row r="73">
      <c r="A73" s="4" t="inlineStr">
        <is>
          <t>Value of shares issued during period</t>
        </is>
      </c>
      <c r="D73" s="4" t="inlineStr">
        <is>
          <t xml:space="preserve"> </t>
        </is>
      </c>
      <c r="E73" s="4" t="inlineStr">
        <is>
          <t xml:space="preserve"> </t>
        </is>
      </c>
    </row>
    <row r="74">
      <c r="A74" s="4" t="inlineStr">
        <is>
          <t>Exercise of warrants</t>
        </is>
      </c>
      <c r="D74" s="4" t="inlineStr">
        <is>
          <t xml:space="preserve"> </t>
        </is>
      </c>
      <c r="E74" s="4" t="inlineStr">
        <is>
          <t xml:space="preserve"> </t>
        </is>
      </c>
    </row>
    <row r="75">
      <c r="A75" s="4" t="inlineStr">
        <is>
          <t>Number of shares purchased</t>
        </is>
      </c>
      <c r="D75" s="4" t="inlineStr">
        <is>
          <t xml:space="preserve"> </t>
        </is>
      </c>
      <c r="E75" s="4" t="inlineStr">
        <is>
          <t xml:space="preserve"> </t>
        </is>
      </c>
    </row>
    <row r="76">
      <c r="A76" s="4" t="inlineStr">
        <is>
          <t>Series B Preferred Stock [Member] | Holders [Member]</t>
        </is>
      </c>
    </row>
    <row r="77">
      <c r="A77" s="4" t="inlineStr">
        <is>
          <t>Number of shares issued during period, shares</t>
        </is>
      </c>
      <c r="D77" s="5" t="n">
        <v>10000000</v>
      </c>
    </row>
    <row r="78">
      <c r="A78" s="4" t="inlineStr">
        <is>
          <t>Series A Preferred Stock [Member]</t>
        </is>
      </c>
    </row>
    <row r="79">
      <c r="A79" s="4" t="inlineStr">
        <is>
          <t>Number of shares issued during period, shares</t>
        </is>
      </c>
      <c r="D79" s="4" t="inlineStr">
        <is>
          <t xml:space="preserve"> </t>
        </is>
      </c>
      <c r="E79" s="4" t="inlineStr">
        <is>
          <t xml:space="preserve"> </t>
        </is>
      </c>
    </row>
    <row r="80">
      <c r="A80" s="4" t="inlineStr">
        <is>
          <t>Conversion of shares</t>
        </is>
      </c>
      <c r="D80" s="5" t="n">
        <v>-20750000</v>
      </c>
      <c r="E80" s="5" t="n">
        <v>-10400000</v>
      </c>
    </row>
    <row r="81">
      <c r="A81" s="4" t="inlineStr">
        <is>
          <t>Value of shares issued during period</t>
        </is>
      </c>
      <c r="D81" s="4" t="inlineStr">
        <is>
          <t xml:space="preserve"> </t>
        </is>
      </c>
      <c r="E81" s="4" t="inlineStr">
        <is>
          <t xml:space="preserve"> </t>
        </is>
      </c>
    </row>
    <row r="82">
      <c r="A82" s="4" t="inlineStr">
        <is>
          <t>Exercise of warrants</t>
        </is>
      </c>
      <c r="D82" s="4" t="inlineStr">
        <is>
          <t xml:space="preserve"> </t>
        </is>
      </c>
      <c r="E82" s="4" t="inlineStr">
        <is>
          <t xml:space="preserve"> </t>
        </is>
      </c>
    </row>
    <row r="83">
      <c r="A83" s="4" t="inlineStr">
        <is>
          <t>Number of shares purchased</t>
        </is>
      </c>
      <c r="D83" s="4" t="inlineStr">
        <is>
          <t xml:space="preserve"> </t>
        </is>
      </c>
      <c r="E83" s="4" t="inlineStr">
        <is>
          <t xml:space="preserve"> </t>
        </is>
      </c>
    </row>
    <row r="84">
      <c r="A84" s="4" t="inlineStr">
        <is>
          <t>Series A Preferred Stock [Member] | Holders [Member]</t>
        </is>
      </c>
    </row>
    <row r="85">
      <c r="A85" s="4" t="inlineStr">
        <is>
          <t>Number of shares issued during period, shares</t>
        </is>
      </c>
      <c r="D85" s="5" t="n">
        <v>750000</v>
      </c>
    </row>
    <row r="86">
      <c r="A86" s="4" t="inlineStr">
        <is>
          <t>Conversion of shares</t>
        </is>
      </c>
      <c r="D86" s="5" t="n">
        <v>750000</v>
      </c>
    </row>
    <row r="87">
      <c r="A87" s="4" t="inlineStr">
        <is>
          <t>Series A Preferred Stock [Member] | Bear Bull Market Dividends, Inc. [Member] | Purported Holder [Member]</t>
        </is>
      </c>
    </row>
    <row r="88">
      <c r="A88" s="4" t="inlineStr">
        <is>
          <t>Number of shares issued during period, shares</t>
        </is>
      </c>
      <c r="C88" s="5" t="n">
        <v>2500000</v>
      </c>
      <c r="D88" s="5" t="n">
        <v>2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Activity (Details) - Warrant [Member]</t>
        </is>
      </c>
      <c r="B1" s="2" t="inlineStr">
        <is>
          <t>6 Months Ended</t>
        </is>
      </c>
    </row>
    <row r="2">
      <c r="B2" s="2" t="inlineStr">
        <is>
          <t>Oct. 31, 2020$ / sharesshares</t>
        </is>
      </c>
    </row>
    <row r="3">
      <c r="A3" s="4" t="inlineStr">
        <is>
          <t>Number of Warrants, Outstanding, Beginning of Period | shares</t>
        </is>
      </c>
      <c r="B3" s="5" t="n">
        <v>26883933</v>
      </c>
    </row>
    <row r="4">
      <c r="A4" s="4" t="inlineStr">
        <is>
          <t>Number of Warrants, Granted | shares</t>
        </is>
      </c>
      <c r="B4" s="5" t="n">
        <v>29275800</v>
      </c>
    </row>
    <row r="5">
      <c r="A5" s="4" t="inlineStr">
        <is>
          <t>Number of Warrants, Exercised | shares</t>
        </is>
      </c>
      <c r="B5" s="5" t="n">
        <v>-10780200</v>
      </c>
    </row>
    <row r="6">
      <c r="A6" s="4" t="inlineStr">
        <is>
          <t>Number of Warrants, Outstanding, End of Period | shares</t>
        </is>
      </c>
      <c r="B6" s="5" t="n">
        <v>45379533</v>
      </c>
    </row>
    <row r="7">
      <c r="A7" s="4" t="inlineStr">
        <is>
          <t>Weighted Average Exercise Price, Outstanding, Beginning of Period | $ / shares</t>
        </is>
      </c>
      <c r="B7" s="8" t="n">
        <v>0.04</v>
      </c>
    </row>
    <row r="8">
      <c r="A8" s="4" t="inlineStr">
        <is>
          <t>Weighted Average Exercise Price, Granted | $ / shares</t>
        </is>
      </c>
      <c r="B8" s="10" t="n">
        <v>0.15</v>
      </c>
    </row>
    <row r="9">
      <c r="A9" s="4" t="inlineStr">
        <is>
          <t>Weighted Average Exercise Price, Exercised | $ / shares</t>
        </is>
      </c>
      <c r="B9" s="11" t="n">
        <v>0.0017</v>
      </c>
    </row>
    <row r="10">
      <c r="A10" s="4" t="inlineStr">
        <is>
          <t>Weighted Average Exercise Price, Outstanding, End of Period | $ / shares</t>
        </is>
      </c>
      <c r="B10" s="8" t="n">
        <v>0.11</v>
      </c>
    </row>
    <row r="11">
      <c r="A11" s="4" t="inlineStr">
        <is>
          <t>Weighted Average Remaining Term, Beginning of Period</t>
        </is>
      </c>
      <c r="B11" s="4" t="inlineStr">
        <is>
          <t>4 years 2 months 12 days</t>
        </is>
      </c>
    </row>
    <row r="12">
      <c r="A12" s="4" t="inlineStr">
        <is>
          <t>Weighted Average Remaining Term, End of Period</t>
        </is>
      </c>
      <c r="B12"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 Outstanding and Exercisable Warrants (Details)</t>
        </is>
      </c>
      <c r="B1" s="2" t="inlineStr">
        <is>
          <t>6 Months Ended</t>
        </is>
      </c>
    </row>
    <row r="2">
      <c r="B2" s="2" t="inlineStr">
        <is>
          <t>Oct. 31, 2020$ / sharesshares</t>
        </is>
      </c>
    </row>
    <row r="3">
      <c r="A3" s="4" t="inlineStr">
        <is>
          <t>Warrant One [Member]</t>
        </is>
      </c>
    </row>
    <row r="4">
      <c r="A4" s="4" t="inlineStr">
        <is>
          <t>Number of shares, Warrants Outstanding | shares</t>
        </is>
      </c>
      <c r="B4" s="5" t="n">
        <v>13000000</v>
      </c>
    </row>
    <row r="5">
      <c r="A5" s="4" t="inlineStr">
        <is>
          <t>Weighted Average Remaining Contractual life (in years), Warrants Outstanding</t>
        </is>
      </c>
      <c r="B5" s="4" t="inlineStr">
        <is>
          <t>4 years 3 months 19 days</t>
        </is>
      </c>
    </row>
    <row r="6">
      <c r="A6" s="4" t="inlineStr">
        <is>
          <t>Weighted Average Exercise Price, Warrants Outstanding | $ / shares</t>
        </is>
      </c>
      <c r="B6" s="7" t="n">
        <v>0.0001</v>
      </c>
    </row>
    <row r="7">
      <c r="A7" s="4" t="inlineStr">
        <is>
          <t>Number of shares, Warrants Exercisable | shares</t>
        </is>
      </c>
      <c r="B7" s="5" t="n">
        <v>13000000</v>
      </c>
    </row>
    <row r="8">
      <c r="A8" s="4" t="inlineStr">
        <is>
          <t>Weighted Average Exercise Price, Warrants Exercisable | $ / shares</t>
        </is>
      </c>
      <c r="B8" s="7" t="n">
        <v>0.0001</v>
      </c>
    </row>
    <row r="9">
      <c r="A9" s="4" t="inlineStr">
        <is>
          <t>Warrant Two [Member]</t>
        </is>
      </c>
    </row>
    <row r="10">
      <c r="A10" s="4" t="inlineStr">
        <is>
          <t>Number of shares, Warrants Outstanding | shares</t>
        </is>
      </c>
      <c r="B10" s="5" t="n">
        <v>16500000</v>
      </c>
    </row>
    <row r="11">
      <c r="A11" s="4" t="inlineStr">
        <is>
          <t>Weighted Average Remaining Contractual life (in years), Warrants Outstanding</t>
        </is>
      </c>
      <c r="B11" s="4" t="inlineStr">
        <is>
          <t>5 years 4 months 24 days</t>
        </is>
      </c>
    </row>
    <row r="12">
      <c r="A12" s="4" t="inlineStr">
        <is>
          <t>Weighted Average Exercise Price, Warrants Outstanding | $ / shares</t>
        </is>
      </c>
      <c r="B12" s="8" t="n">
        <v>0.13</v>
      </c>
    </row>
    <row r="13">
      <c r="A13" s="4" t="inlineStr">
        <is>
          <t>Number of shares, Warrants Exercisable | shares</t>
        </is>
      </c>
      <c r="B13" s="5" t="n">
        <v>10906580</v>
      </c>
    </row>
    <row r="14">
      <c r="A14" s="4" t="inlineStr">
        <is>
          <t>Weighted Average Exercise Price, Warrants Exercisable | $ / shares</t>
        </is>
      </c>
      <c r="B14" s="8" t="n">
        <v>0.13</v>
      </c>
    </row>
    <row r="15">
      <c r="A15" s="4" t="inlineStr">
        <is>
          <t>Warrant Three [Member]</t>
        </is>
      </c>
    </row>
    <row r="16">
      <c r="A16" s="4" t="inlineStr">
        <is>
          <t>Number of shares, Warrants Outstanding | shares</t>
        </is>
      </c>
      <c r="B16" s="5" t="n">
        <v>10000000</v>
      </c>
    </row>
    <row r="17">
      <c r="A17" s="4" t="inlineStr">
        <is>
          <t>Weighted Average Remaining Contractual life (in years), Warrants Outstanding</t>
        </is>
      </c>
      <c r="B17" s="4" t="inlineStr">
        <is>
          <t>2 years 8 months 12 days</t>
        </is>
      </c>
    </row>
    <row r="18">
      <c r="A18" s="4" t="inlineStr">
        <is>
          <t>Weighted Average Exercise Price, Warrants Outstanding | $ / shares</t>
        </is>
      </c>
      <c r="B18" s="8" t="n">
        <v>0.2</v>
      </c>
    </row>
    <row r="19">
      <c r="A19" s="4" t="inlineStr">
        <is>
          <t>Number of shares, Warrants Exercisable | shares</t>
        </is>
      </c>
      <c r="B19" s="5" t="n">
        <v>10000000</v>
      </c>
    </row>
    <row r="20">
      <c r="A20" s="4" t="inlineStr">
        <is>
          <t>Weighted Average Exercise Price, Warrants Exercisable | $ / shares</t>
        </is>
      </c>
      <c r="B20" s="8" t="n">
        <v>0.2</v>
      </c>
    </row>
    <row r="21">
      <c r="A21" s="4" t="inlineStr">
        <is>
          <t>Warrant Four [Member]</t>
        </is>
      </c>
    </row>
    <row r="22">
      <c r="A22" s="4" t="inlineStr">
        <is>
          <t>Number of shares, Warrants Outstanding | shares</t>
        </is>
      </c>
      <c r="B22" s="5" t="n">
        <v>1298800</v>
      </c>
    </row>
    <row r="23">
      <c r="A23" s="4" t="inlineStr">
        <is>
          <t>Weighted Average Remaining Contractual life (in years), Warrants Outstanding</t>
        </is>
      </c>
      <c r="B23" s="4" t="inlineStr">
        <is>
          <t>4 months 24 days</t>
        </is>
      </c>
    </row>
    <row r="24">
      <c r="A24" s="4" t="inlineStr">
        <is>
          <t>Weighted Average Exercise Price, Warrants Outstanding | $ / shares</t>
        </is>
      </c>
      <c r="B24" s="8" t="n">
        <v>0.25</v>
      </c>
    </row>
    <row r="25">
      <c r="A25" s="4" t="inlineStr">
        <is>
          <t>Number of shares, Warrants Exercisable | shares</t>
        </is>
      </c>
      <c r="B25" s="5" t="n">
        <v>1298800</v>
      </c>
    </row>
    <row r="26">
      <c r="A26" s="4" t="inlineStr">
        <is>
          <t>Weighted Average Exercise Price, Warrants Exercisable | $ / shares</t>
        </is>
      </c>
      <c r="B26" s="8" t="n">
        <v>0.25</v>
      </c>
    </row>
    <row r="27">
      <c r="A27" s="4" t="inlineStr">
        <is>
          <t>Warrant Five [Member]</t>
        </is>
      </c>
    </row>
    <row r="28">
      <c r="A28" s="4" t="inlineStr">
        <is>
          <t>Number of shares, Warrants Outstanding | shares</t>
        </is>
      </c>
      <c r="B28" s="5" t="n">
        <v>2180000</v>
      </c>
    </row>
    <row r="29">
      <c r="A29" s="4" t="inlineStr">
        <is>
          <t>Weighted Average Remaining Contractual life (in years), Warrants Outstanding</t>
        </is>
      </c>
      <c r="B29" s="4" t="inlineStr">
        <is>
          <t>2 years 7 months 6 days</t>
        </is>
      </c>
    </row>
    <row r="30">
      <c r="A30" s="4" t="inlineStr">
        <is>
          <t>Weighted Average Exercise Price, Warrants Outstanding | $ / shares</t>
        </is>
      </c>
      <c r="B30" s="8" t="n">
        <v>0.04</v>
      </c>
    </row>
    <row r="31">
      <c r="A31" s="4" t="inlineStr">
        <is>
          <t>Number of shares, Warrants Exercisable | shares</t>
        </is>
      </c>
      <c r="B31" s="5" t="n">
        <v>2180000</v>
      </c>
    </row>
    <row r="32">
      <c r="A32" s="4" t="inlineStr">
        <is>
          <t>Weighted Average Exercise Price, Warrants Exercisable | $ / shares</t>
        </is>
      </c>
      <c r="B32" s="8" t="n">
        <v>0.04</v>
      </c>
    </row>
    <row r="33">
      <c r="A33" s="4" t="inlineStr">
        <is>
          <t>Warrant Six [Member]</t>
        </is>
      </c>
    </row>
    <row r="34">
      <c r="A34" s="4" t="inlineStr">
        <is>
          <t>Number of shares, Warrants Outstanding | shares</t>
        </is>
      </c>
      <c r="B34" s="5" t="n">
        <v>1967400</v>
      </c>
    </row>
    <row r="35">
      <c r="A35" s="4" t="inlineStr">
        <is>
          <t>Weighted Average Remaining Contractual life (in years), Warrants Outstanding</t>
        </is>
      </c>
      <c r="B35" s="4" t="inlineStr">
        <is>
          <t>10 months 25 days</t>
        </is>
      </c>
    </row>
    <row r="36">
      <c r="A36" s="4" t="inlineStr">
        <is>
          <t>Weighted Average Exercise Price, Warrants Outstanding | $ / shares</t>
        </is>
      </c>
      <c r="B36" s="8" t="n">
        <v>0.01</v>
      </c>
    </row>
    <row r="37">
      <c r="A37" s="4" t="inlineStr">
        <is>
          <t>Number of shares, Warrants Exercisable | shares</t>
        </is>
      </c>
      <c r="B37" s="5" t="n">
        <v>1967400</v>
      </c>
    </row>
    <row r="38">
      <c r="A38" s="4" t="inlineStr">
        <is>
          <t>Weighted Average Exercise Price, Warrants Exercisable | $ / shares</t>
        </is>
      </c>
      <c r="B38" s="8" t="n">
        <v>0.01</v>
      </c>
    </row>
    <row r="39">
      <c r="A39" s="4" t="inlineStr">
        <is>
          <t>Warrant Seven [Member]</t>
        </is>
      </c>
    </row>
    <row r="40">
      <c r="A40" s="4" t="inlineStr">
        <is>
          <t>Number of shares, Warrants Outstanding | shares</t>
        </is>
      </c>
      <c r="B40" s="5" t="n">
        <v>333333</v>
      </c>
    </row>
    <row r="41">
      <c r="A41" s="4" t="inlineStr">
        <is>
          <t>Weighted Average Remaining Contractual life (in years), Warrants Outstanding</t>
        </is>
      </c>
      <c r="B41" s="4" t="inlineStr">
        <is>
          <t>1 year 10 months 25 days</t>
        </is>
      </c>
    </row>
    <row r="42">
      <c r="A42" s="4" t="inlineStr">
        <is>
          <t>Weighted Average Exercise Price, Warrants Outstanding | $ / shares</t>
        </is>
      </c>
      <c r="B42" s="8" t="n">
        <v>0.15</v>
      </c>
    </row>
    <row r="43">
      <c r="A43" s="4" t="inlineStr">
        <is>
          <t>Number of shares, Warrants Exercisable | shares</t>
        </is>
      </c>
      <c r="B43" s="5" t="n">
        <v>333333</v>
      </c>
    </row>
    <row r="44">
      <c r="A44" s="4" t="inlineStr">
        <is>
          <t>Weighted Average Exercise Price, Warrants Exercisable | $ / shares</t>
        </is>
      </c>
      <c r="B44" s="8" t="n">
        <v>0.15</v>
      </c>
    </row>
    <row r="45">
      <c r="A45" s="4" t="inlineStr">
        <is>
          <t>Warrant Eight [Member]</t>
        </is>
      </c>
    </row>
    <row r="46">
      <c r="A46" s="4" t="inlineStr">
        <is>
          <t>Number of shares, Warrants Outstanding | shares</t>
        </is>
      </c>
      <c r="B46" s="5" t="n">
        <v>100000</v>
      </c>
    </row>
    <row r="47">
      <c r="A47" s="4" t="inlineStr">
        <is>
          <t>Weighted Average Remaining Contractual life (in years), Warrants Outstanding</t>
        </is>
      </c>
      <c r="B47" s="4" t="inlineStr">
        <is>
          <t>1 year 4 months 24 days</t>
        </is>
      </c>
    </row>
    <row r="48">
      <c r="A48" s="4" t="inlineStr">
        <is>
          <t>Weighted Average Exercise Price, Warrants Outstanding | $ / shares</t>
        </is>
      </c>
      <c r="B48" s="6" t="n">
        <v>3</v>
      </c>
    </row>
    <row r="49">
      <c r="A49" s="4" t="inlineStr">
        <is>
          <t>Number of shares, Warrants Exercisable | shares</t>
        </is>
      </c>
      <c r="B49" s="5" t="n">
        <v>100000</v>
      </c>
    </row>
    <row r="50">
      <c r="A50" s="4" t="inlineStr">
        <is>
          <t>Weighted Average Exercise Price, Warrants Exercisable | $ / shares</t>
        </is>
      </c>
      <c r="B50"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 / shares</t>
        </is>
      </c>
      <c r="B1" s="2" t="inlineStr">
        <is>
          <t>1 Months Ended</t>
        </is>
      </c>
      <c r="D1" s="2" t="inlineStr">
        <is>
          <t>6 Months Ended</t>
        </is>
      </c>
    </row>
    <row r="2">
      <c r="B2" s="2" t="inlineStr">
        <is>
          <t>May 31, 2018</t>
        </is>
      </c>
      <c r="C2" s="2" t="inlineStr">
        <is>
          <t>Oct. 31, 2017</t>
        </is>
      </c>
      <c r="D2" s="2" t="inlineStr">
        <is>
          <t>Oct. 31, 2020</t>
        </is>
      </c>
      <c r="E2" s="2" t="inlineStr">
        <is>
          <t>Oct. 31, 2019</t>
        </is>
      </c>
    </row>
    <row r="3">
      <c r="A3" s="4" t="inlineStr">
        <is>
          <t>Series A Preferred Stock [Member]</t>
        </is>
      </c>
    </row>
    <row r="4">
      <c r="A4" s="4" t="inlineStr">
        <is>
          <t>Number of shares converted into preferred stock</t>
        </is>
      </c>
      <c r="D4" s="5" t="n">
        <v>-20750000</v>
      </c>
      <c r="E4" s="5" t="n">
        <v>-10400000</v>
      </c>
    </row>
    <row r="5">
      <c r="A5" s="4" t="inlineStr">
        <is>
          <t>Share Exchange Agreement [Member] | 561 LLC [Member]</t>
        </is>
      </c>
    </row>
    <row r="6">
      <c r="A6" s="4" t="inlineStr">
        <is>
          <t>Increased percentage of cumulative equity interest</t>
        </is>
      </c>
      <c r="B6" s="4" t="inlineStr">
        <is>
          <t>40.00%</t>
        </is>
      </c>
    </row>
    <row r="7">
      <c r="A7" s="4" t="inlineStr">
        <is>
          <t>Stock closing bid price per share</t>
        </is>
      </c>
      <c r="B7" s="6" t="n">
        <v>5</v>
      </c>
    </row>
    <row r="8">
      <c r="A8" s="4" t="inlineStr">
        <is>
          <t>Share Exchange Agreement [Member] | 561 LLC [Member] | Series A Preferred Stock [Member]</t>
        </is>
      </c>
    </row>
    <row r="9">
      <c r="A9" s="4" t="inlineStr">
        <is>
          <t>Equity interest rate percentage</t>
        </is>
      </c>
      <c r="C9" s="4" t="inlineStr">
        <is>
          <t>25.00%</t>
        </is>
      </c>
    </row>
    <row r="10">
      <c r="A10" s="4" t="inlineStr">
        <is>
          <t>Number of shares converted into preferred stock</t>
        </is>
      </c>
      <c r="B10" s="5" t="n">
        <v>2500000</v>
      </c>
      <c r="C10" s="5" t="n">
        <v>2500000</v>
      </c>
    </row>
    <row r="11">
      <c r="A11" s="4" t="inlineStr">
        <is>
          <t>Number of additional shares issued</t>
        </is>
      </c>
      <c r="B11" s="5" t="n">
        <v>2500000</v>
      </c>
      <c r="C11" s="5" t="n">
        <v>2500000</v>
      </c>
    </row>
    <row r="12">
      <c r="A12" s="4" t="inlineStr">
        <is>
          <t>Share Exchange Agreement [Member] | America Approved Commercial LLC [Member]</t>
        </is>
      </c>
    </row>
    <row r="13">
      <c r="A13" s="4" t="inlineStr">
        <is>
          <t>Equity interest rate percentage</t>
        </is>
      </c>
      <c r="C13" s="4" t="inlineStr">
        <is>
          <t>25.00%</t>
        </is>
      </c>
    </row>
    <row r="14">
      <c r="A14" s="4" t="inlineStr">
        <is>
          <t>Increased percentage of cumulative equity interest</t>
        </is>
      </c>
      <c r="B14" s="4" t="inlineStr">
        <is>
          <t>40.00%</t>
        </is>
      </c>
    </row>
    <row r="15">
      <c r="A15" s="4" t="inlineStr">
        <is>
          <t>Stock closing bid price per share</t>
        </is>
      </c>
      <c r="B15" s="6"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42" customWidth="1" min="5" max="5"/>
    <col width="36" customWidth="1" min="6" max="6"/>
    <col width="33" customWidth="1" min="7" max="7"/>
    <col width="29" customWidth="1" min="8" max="8"/>
    <col width="24" customWidth="1" min="9" max="9"/>
    <col width="29" customWidth="1" min="10" max="10"/>
    <col width="13" customWidth="1" min="11" max="11"/>
  </cols>
  <sheetData>
    <row r="1">
      <c r="A1" s="1" t="inlineStr">
        <is>
          <t>Condensed Consolidated Statements of Stockholders' Equity (Unaudited) - USD ($)</t>
        </is>
      </c>
      <c r="B1" s="2" t="inlineStr">
        <is>
          <t>Series A Preferred Stock [Member]</t>
        </is>
      </c>
      <c r="C1" s="2" t="inlineStr">
        <is>
          <t>Series B Preferred Stock [Member]</t>
        </is>
      </c>
      <c r="D1" s="2" t="inlineStr">
        <is>
          <t>Series C Preferred Stock [Member]</t>
        </is>
      </c>
      <c r="E1" s="2" t="inlineStr">
        <is>
          <t>Class A and Class B Common Stock [Member]</t>
        </is>
      </c>
      <c r="F1" s="2" t="inlineStr">
        <is>
          <t>Additional Paid in Capital [Member]</t>
        </is>
      </c>
      <c r="G1" s="2" t="inlineStr">
        <is>
          <t>Subscription Receivable [Member]</t>
        </is>
      </c>
      <c r="H1" s="2" t="inlineStr">
        <is>
          <t>Shares to be Issued [Member]</t>
        </is>
      </c>
      <c r="I1" s="2" t="inlineStr">
        <is>
          <t>Treasury Stock [Member]</t>
        </is>
      </c>
      <c r="J1" s="2" t="inlineStr">
        <is>
          <t>Accumulated Deficit [Member]</t>
        </is>
      </c>
      <c r="K1" s="2" t="inlineStr">
        <is>
          <t>Total</t>
        </is>
      </c>
    </row>
    <row r="2">
      <c r="A2" s="4" t="inlineStr">
        <is>
          <t>Balance at Apr. 30, 2019</t>
        </is>
      </c>
      <c r="B2" s="6" t="n">
        <v>4288</v>
      </c>
      <c r="C2" s="6" t="n">
        <v>1000</v>
      </c>
      <c r="D2" s="6" t="n">
        <v>352</v>
      </c>
      <c r="E2" s="6" t="n">
        <v>11408</v>
      </c>
      <c r="F2" s="6" t="n">
        <v>31870020</v>
      </c>
      <c r="G2" s="6" t="n">
        <v>-114405</v>
      </c>
      <c r="H2" s="6" t="n">
        <v>21000</v>
      </c>
      <c r="I2" s="4" t="inlineStr">
        <is>
          <t xml:space="preserve"> </t>
        </is>
      </c>
      <c r="J2" s="6" t="n">
        <v>-33111921</v>
      </c>
      <c r="K2" s="6" t="n">
        <v>-1318258</v>
      </c>
    </row>
    <row r="3">
      <c r="A3" s="4" t="inlineStr">
        <is>
          <t>Balance, shares at Apr. 30, 2019</t>
        </is>
      </c>
      <c r="B3" s="5" t="n">
        <v>42878750</v>
      </c>
      <c r="C3" s="5" t="n">
        <v>10000000</v>
      </c>
      <c r="D3" s="5" t="n">
        <v>3520000</v>
      </c>
      <c r="E3" s="5" t="n">
        <v>114077061</v>
      </c>
    </row>
    <row r="4">
      <c r="A4" s="4" t="inlineStr">
        <is>
          <t>Common stock issued for cash</t>
        </is>
      </c>
      <c r="B4" s="4" t="inlineStr">
        <is>
          <t xml:space="preserve"> </t>
        </is>
      </c>
      <c r="C4" s="4" t="inlineStr">
        <is>
          <t xml:space="preserve"> </t>
        </is>
      </c>
      <c r="D4" s="4" t="inlineStr">
        <is>
          <t xml:space="preserve"> </t>
        </is>
      </c>
      <c r="E4" s="6" t="n">
        <v>3</v>
      </c>
      <c r="F4" s="5" t="n">
        <v>7497</v>
      </c>
      <c r="G4" s="4" t="inlineStr">
        <is>
          <t xml:space="preserve"> </t>
        </is>
      </c>
      <c r="H4" s="5" t="n">
        <v>-7500</v>
      </c>
      <c r="I4" s="4" t="inlineStr">
        <is>
          <t xml:space="preserve"> </t>
        </is>
      </c>
      <c r="J4" s="4" t="inlineStr">
        <is>
          <t xml:space="preserve"> </t>
        </is>
      </c>
      <c r="K4" s="4" t="inlineStr">
        <is>
          <t xml:space="preserve"> </t>
        </is>
      </c>
    </row>
    <row r="5">
      <c r="A5" s="4" t="inlineStr">
        <is>
          <t>Common stock issued for cash, shares</t>
        </is>
      </c>
      <c r="B5" s="4" t="inlineStr">
        <is>
          <t xml:space="preserve"> </t>
        </is>
      </c>
      <c r="C5" s="4" t="inlineStr">
        <is>
          <t xml:space="preserve"> </t>
        </is>
      </c>
      <c r="D5" s="4" t="inlineStr">
        <is>
          <t xml:space="preserve"> </t>
        </is>
      </c>
      <c r="E5" s="5" t="n">
        <v>30000</v>
      </c>
    </row>
    <row r="6">
      <c r="A6" s="4" t="inlineStr">
        <is>
          <t>Common stock issued for professional services</t>
        </is>
      </c>
      <c r="B6" s="4" t="inlineStr">
        <is>
          <t xml:space="preserve"> </t>
        </is>
      </c>
      <c r="C6" s="4" t="inlineStr">
        <is>
          <t xml:space="preserve"> </t>
        </is>
      </c>
      <c r="D6" s="4" t="inlineStr">
        <is>
          <t xml:space="preserve"> </t>
        </is>
      </c>
      <c r="E6" s="6" t="n">
        <v>22</v>
      </c>
      <c r="F6" s="5" t="n">
        <v>11993</v>
      </c>
      <c r="G6" s="4" t="inlineStr">
        <is>
          <t xml:space="preserve"> </t>
        </is>
      </c>
      <c r="H6" s="5" t="n">
        <v>-1715</v>
      </c>
      <c r="I6" s="4" t="inlineStr">
        <is>
          <t xml:space="preserve"> </t>
        </is>
      </c>
      <c r="J6" s="4" t="inlineStr">
        <is>
          <t xml:space="preserve"> </t>
        </is>
      </c>
      <c r="K6" s="5" t="n">
        <v>10300</v>
      </c>
    </row>
    <row r="7">
      <c r="A7" s="4" t="inlineStr">
        <is>
          <t>Common stock issued for professional services, shares</t>
        </is>
      </c>
      <c r="B7" s="4" t="inlineStr">
        <is>
          <t xml:space="preserve"> </t>
        </is>
      </c>
      <c r="C7" s="4" t="inlineStr">
        <is>
          <t xml:space="preserve"> </t>
        </is>
      </c>
      <c r="D7" s="4" t="inlineStr">
        <is>
          <t xml:space="preserve"> </t>
        </is>
      </c>
      <c r="E7" s="5" t="n">
        <v>215325</v>
      </c>
    </row>
    <row r="8">
      <c r="A8" s="4" t="inlineStr">
        <is>
          <t>Conversions of preferred stock</t>
        </is>
      </c>
      <c r="B8" s="6" t="n">
        <v>-1040</v>
      </c>
      <c r="C8" s="4" t="inlineStr">
        <is>
          <t xml:space="preserve"> </t>
        </is>
      </c>
      <c r="D8" s="6" t="n">
        <v>-5</v>
      </c>
      <c r="E8" s="6" t="n">
        <v>10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s of preferred stock, shares</t>
        </is>
      </c>
      <c r="B9" s="5" t="n">
        <v>-10400000</v>
      </c>
      <c r="C9" s="4" t="inlineStr">
        <is>
          <t xml:space="preserve"> </t>
        </is>
      </c>
      <c r="D9" s="5" t="n">
        <v>-50000</v>
      </c>
      <c r="E9" s="5" t="n">
        <v>10450000</v>
      </c>
    </row>
    <row r="10">
      <c r="A10" s="4" t="inlineStr">
        <is>
          <t>Repurchase of common stock</t>
        </is>
      </c>
      <c r="B10" s="4" t="inlineStr">
        <is>
          <t xml:space="preserve"> </t>
        </is>
      </c>
      <c r="C10" s="4" t="inlineStr">
        <is>
          <t xml:space="preserve"> </t>
        </is>
      </c>
      <c r="D10" s="4" t="inlineStr">
        <is>
          <t xml:space="preserve"> </t>
        </is>
      </c>
      <c r="E10" s="6" t="n">
        <v>-150</v>
      </c>
      <c r="F10" s="5" t="n">
        <v>-350</v>
      </c>
      <c r="G10" s="4" t="inlineStr">
        <is>
          <t xml:space="preserve"> </t>
        </is>
      </c>
      <c r="H10" s="4" t="inlineStr">
        <is>
          <t xml:space="preserve"> </t>
        </is>
      </c>
      <c r="I10" s="4" t="inlineStr">
        <is>
          <t xml:space="preserve"> </t>
        </is>
      </c>
      <c r="J10" s="4" t="inlineStr">
        <is>
          <t xml:space="preserve"> </t>
        </is>
      </c>
      <c r="K10" s="5" t="n">
        <v>-500</v>
      </c>
    </row>
    <row r="11">
      <c r="A11" s="4" t="inlineStr">
        <is>
          <t>Repurchase of common stock, shares</t>
        </is>
      </c>
      <c r="B11" s="4" t="inlineStr">
        <is>
          <t xml:space="preserve"> </t>
        </is>
      </c>
      <c r="C11" s="4" t="inlineStr">
        <is>
          <t xml:space="preserve"> </t>
        </is>
      </c>
      <c r="D11" s="4" t="inlineStr">
        <is>
          <t xml:space="preserve"> </t>
        </is>
      </c>
      <c r="E11" s="5" t="n">
        <v>-1500000</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5640252</v>
      </c>
      <c r="G12" s="4" t="inlineStr">
        <is>
          <t xml:space="preserve"> </t>
        </is>
      </c>
      <c r="H12" s="4" t="inlineStr">
        <is>
          <t xml:space="preserve"> </t>
        </is>
      </c>
      <c r="I12" s="4" t="inlineStr">
        <is>
          <t xml:space="preserve"> </t>
        </is>
      </c>
      <c r="J12" s="4" t="inlineStr">
        <is>
          <t xml:space="preserve"> </t>
        </is>
      </c>
      <c r="K12" s="5" t="n">
        <v>5640252</v>
      </c>
    </row>
    <row r="13">
      <c r="A13" s="4" t="inlineStr">
        <is>
          <t>Stock warrants exercised</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c r="J13" s="4" t="inlineStr">
        <is>
          <t xml:space="preserve"> </t>
        </is>
      </c>
      <c r="K13" s="5" t="n">
        <v>1000</v>
      </c>
    </row>
    <row r="14">
      <c r="A14" s="4" t="inlineStr">
        <is>
          <t>Stock warrants exercised, shares</t>
        </is>
      </c>
      <c r="B14" s="4" t="inlineStr">
        <is>
          <t xml:space="preserve"> </t>
        </is>
      </c>
      <c r="C14" s="4" t="inlineStr">
        <is>
          <t xml:space="preserve"> </t>
        </is>
      </c>
      <c r="D14" s="4" t="inlineStr">
        <is>
          <t xml:space="preserve"> </t>
        </is>
      </c>
      <c r="E14" s="5" t="n">
        <v>10000000</v>
      </c>
    </row>
    <row r="15">
      <c r="A15" s="4" t="inlineStr">
        <is>
          <t>Net earnings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85728</v>
      </c>
      <c r="K15" s="5" t="n">
        <v>-2085728</v>
      </c>
    </row>
    <row r="16">
      <c r="A16" s="4" t="inlineStr">
        <is>
          <t>Balance at Oct. 31, 2019</t>
        </is>
      </c>
      <c r="B16" s="6" t="n">
        <v>3248</v>
      </c>
      <c r="C16" s="6" t="n">
        <v>1000</v>
      </c>
      <c r="D16" s="6" t="n">
        <v>347</v>
      </c>
      <c r="E16" s="6" t="n">
        <v>13328</v>
      </c>
      <c r="F16" s="5" t="n">
        <v>37529412</v>
      </c>
      <c r="G16" s="5" t="n">
        <v>-114405</v>
      </c>
      <c r="H16" s="5" t="n">
        <v>11785</v>
      </c>
      <c r="I16" s="4" t="inlineStr">
        <is>
          <t xml:space="preserve"> </t>
        </is>
      </c>
      <c r="J16" s="5" t="n">
        <v>-35197649</v>
      </c>
      <c r="K16" s="5" t="n">
        <v>2247066</v>
      </c>
    </row>
    <row r="17">
      <c r="A17" s="4" t="inlineStr">
        <is>
          <t>Balance, shares at Oct. 31, 2019</t>
        </is>
      </c>
      <c r="B17" s="5" t="n">
        <v>32478750</v>
      </c>
      <c r="C17" s="5" t="n">
        <v>10000000</v>
      </c>
      <c r="D17" s="5" t="n">
        <v>3470000</v>
      </c>
      <c r="E17" s="5" t="n">
        <v>133272386</v>
      </c>
    </row>
    <row r="18">
      <c r="A18" s="4" t="inlineStr">
        <is>
          <t>Balance at Apr. 30, 2020</t>
        </is>
      </c>
      <c r="B18" s="6" t="n">
        <v>3248</v>
      </c>
      <c r="C18" s="6" t="n">
        <v>1000</v>
      </c>
      <c r="D18" s="6" t="n">
        <v>349</v>
      </c>
      <c r="E18" s="6" t="n">
        <v>13607</v>
      </c>
      <c r="F18" s="5" t="n">
        <v>38871057</v>
      </c>
      <c r="G18" s="5" t="n">
        <v>-114405</v>
      </c>
      <c r="H18" s="5" t="n">
        <v>11785</v>
      </c>
      <c r="I18" s="5" t="n">
        <v>-1532355</v>
      </c>
      <c r="J18" s="5" t="n">
        <v>-33992697</v>
      </c>
      <c r="K18" s="5" t="n">
        <v>3261589</v>
      </c>
    </row>
    <row r="19">
      <c r="A19" s="4" t="inlineStr">
        <is>
          <t>Balance, shares at Apr. 30, 2020</t>
        </is>
      </c>
      <c r="B19" s="5" t="n">
        <v>32478750</v>
      </c>
      <c r="C19" s="5" t="n">
        <v>10000000</v>
      </c>
      <c r="D19" s="5" t="n">
        <v>3490000</v>
      </c>
      <c r="E19" s="5" t="n">
        <v>136072386</v>
      </c>
    </row>
    <row r="20">
      <c r="A20" s="4" t="inlineStr">
        <is>
          <t>Common stock issued for cash</t>
        </is>
      </c>
      <c r="B20" s="4" t="inlineStr">
        <is>
          <t xml:space="preserve"> </t>
        </is>
      </c>
      <c r="C20" s="4" t="inlineStr">
        <is>
          <t xml:space="preserve"> </t>
        </is>
      </c>
      <c r="D20" s="4" t="inlineStr">
        <is>
          <t xml:space="preserve"> </t>
        </is>
      </c>
      <c r="E20" s="6" t="n">
        <v>3000</v>
      </c>
      <c r="F20" s="5" t="n">
        <v>5397000</v>
      </c>
      <c r="G20" s="4" t="inlineStr">
        <is>
          <t xml:space="preserve"> </t>
        </is>
      </c>
      <c r="H20" s="4" t="inlineStr">
        <is>
          <t xml:space="preserve"> </t>
        </is>
      </c>
      <c r="I20" s="4" t="inlineStr">
        <is>
          <t xml:space="preserve"> </t>
        </is>
      </c>
      <c r="J20" s="5" t="n">
        <v>-2400000</v>
      </c>
      <c r="K20" s="5" t="n">
        <v>3000000</v>
      </c>
    </row>
    <row r="21">
      <c r="A21" s="4" t="inlineStr">
        <is>
          <t>Common stock issued for cash, shares</t>
        </is>
      </c>
      <c r="B21" s="4" t="inlineStr">
        <is>
          <t xml:space="preserve"> </t>
        </is>
      </c>
      <c r="C21" s="4" t="inlineStr">
        <is>
          <t xml:space="preserve"> </t>
        </is>
      </c>
      <c r="D21" s="4" t="inlineStr">
        <is>
          <t xml:space="preserve"> </t>
        </is>
      </c>
      <c r="E21" s="5" t="n">
        <v>30000000</v>
      </c>
    </row>
    <row r="22">
      <c r="A22" s="4" t="inlineStr">
        <is>
          <t>Conversions of preferred stock</t>
        </is>
      </c>
      <c r="B22" s="6" t="n">
        <v>-2075</v>
      </c>
      <c r="C22" s="6" t="n">
        <v>-1000</v>
      </c>
      <c r="D22" s="6" t="n">
        <v>-11</v>
      </c>
      <c r="E22" s="6" t="n">
        <v>308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s of preferred stock, shares</t>
        </is>
      </c>
      <c r="B23" s="5" t="n">
        <v>-20750000</v>
      </c>
      <c r="C23" s="5" t="n">
        <v>-10000000</v>
      </c>
      <c r="D23" s="5" t="n">
        <v>-110000</v>
      </c>
      <c r="E23" s="5" t="n">
        <v>30860000</v>
      </c>
    </row>
    <row r="24">
      <c r="A24" s="4" t="inlineStr">
        <is>
          <t>Repurchase of common stock</t>
        </is>
      </c>
      <c r="B24" s="4" t="inlineStr">
        <is>
          <t xml:space="preserve"> </t>
        </is>
      </c>
      <c r="C24" s="4" t="inlineStr">
        <is>
          <t xml:space="preserve"> </t>
        </is>
      </c>
      <c r="D24" s="4" t="inlineStr">
        <is>
          <t xml:space="preserve"> </t>
        </is>
      </c>
      <c r="E24" s="6" t="n">
        <v>-1750</v>
      </c>
      <c r="F24" s="5" t="n">
        <v>-897750</v>
      </c>
      <c r="G24" s="4" t="inlineStr">
        <is>
          <t xml:space="preserve"> </t>
        </is>
      </c>
      <c r="H24" s="4" t="inlineStr">
        <is>
          <t xml:space="preserve"> </t>
        </is>
      </c>
      <c r="I24" s="4" t="inlineStr">
        <is>
          <t xml:space="preserve"> </t>
        </is>
      </c>
      <c r="J24" s="4" t="inlineStr">
        <is>
          <t xml:space="preserve"> </t>
        </is>
      </c>
      <c r="K24" s="6" t="n">
        <v>-899500</v>
      </c>
    </row>
    <row r="25">
      <c r="A25" s="4" t="inlineStr">
        <is>
          <t>Repurchase of common stock, shares</t>
        </is>
      </c>
      <c r="B25" s="4" t="inlineStr">
        <is>
          <t xml:space="preserve"> </t>
        </is>
      </c>
      <c r="C25" s="4" t="inlineStr">
        <is>
          <t xml:space="preserve"> </t>
        </is>
      </c>
      <c r="D25" s="4" t="inlineStr">
        <is>
          <t xml:space="preserve"> </t>
        </is>
      </c>
      <c r="E25" s="5" t="n">
        <v>-17500000</v>
      </c>
      <c r="K25" s="5" t="n">
        <v>-17500000</v>
      </c>
    </row>
    <row r="26">
      <c r="A26" s="4" t="inlineStr">
        <is>
          <t>Common stock issued upon settlement of litigation</t>
        </is>
      </c>
      <c r="B26" s="4" t="inlineStr">
        <is>
          <t xml:space="preserve"> </t>
        </is>
      </c>
      <c r="C26" s="4" t="inlineStr">
        <is>
          <t xml:space="preserve"> </t>
        </is>
      </c>
      <c r="D26" s="4" t="inlineStr">
        <is>
          <t xml:space="preserve"> </t>
        </is>
      </c>
      <c r="E26" s="6" t="n">
        <v>1000</v>
      </c>
      <c r="F26" s="5" t="n">
        <v>399000</v>
      </c>
      <c r="G26" s="4" t="inlineStr">
        <is>
          <t xml:space="preserve"> </t>
        </is>
      </c>
      <c r="H26" s="4" t="inlineStr">
        <is>
          <t xml:space="preserve"> </t>
        </is>
      </c>
      <c r="I26" s="4" t="inlineStr">
        <is>
          <t xml:space="preserve"> </t>
        </is>
      </c>
      <c r="J26" s="4" t="inlineStr">
        <is>
          <t xml:space="preserve"> </t>
        </is>
      </c>
      <c r="K26" s="6" t="n">
        <v>400000</v>
      </c>
    </row>
    <row r="27">
      <c r="A27" s="4" t="inlineStr">
        <is>
          <t>Common stock issued upon settlement of litigation, shares</t>
        </is>
      </c>
      <c r="B27" s="4" t="inlineStr">
        <is>
          <t xml:space="preserve"> </t>
        </is>
      </c>
      <c r="C27" s="4" t="inlineStr">
        <is>
          <t xml:space="preserve"> </t>
        </is>
      </c>
      <c r="D27" s="4" t="inlineStr">
        <is>
          <t xml:space="preserve"> </t>
        </is>
      </c>
      <c r="E27" s="5" t="n">
        <v>10000000</v>
      </c>
    </row>
    <row r="28">
      <c r="A28" s="4" t="inlineStr">
        <is>
          <t>Preferred stock retired</t>
        </is>
      </c>
      <c r="B28" s="6" t="n">
        <v>-563</v>
      </c>
      <c r="C28" s="4" t="inlineStr">
        <is>
          <t xml:space="preserve"> </t>
        </is>
      </c>
      <c r="D28" s="4" t="inlineStr">
        <is>
          <t xml:space="preserve"> </t>
        </is>
      </c>
      <c r="E28" s="4" t="inlineStr">
        <is>
          <t xml:space="preserve"> </t>
        </is>
      </c>
      <c r="F28" s="5" t="n">
        <v>56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retired, shares</t>
        </is>
      </c>
      <c r="B29" s="5" t="n">
        <v>-5628750</v>
      </c>
      <c r="C29" s="4" t="inlineStr">
        <is>
          <t xml:space="preserve"> </t>
        </is>
      </c>
      <c r="D29" s="4" t="inlineStr">
        <is>
          <t xml:space="preserve"> </t>
        </is>
      </c>
      <c r="E29" s="4" t="inlineStr">
        <is>
          <t xml:space="preserve"> </t>
        </is>
      </c>
    </row>
    <row r="30">
      <c r="A30" s="4" t="inlineStr">
        <is>
          <t>Conversion of 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5" t="n">
        <v>1186554</v>
      </c>
      <c r="G31" s="4" t="inlineStr">
        <is>
          <t xml:space="preserve"> </t>
        </is>
      </c>
      <c r="H31" s="4" t="inlineStr">
        <is>
          <t xml:space="preserve"> </t>
        </is>
      </c>
      <c r="I31" s="4" t="inlineStr">
        <is>
          <t xml:space="preserve"> </t>
        </is>
      </c>
      <c r="J31" s="4" t="inlineStr">
        <is>
          <t xml:space="preserve"> </t>
        </is>
      </c>
      <c r="K31" s="5" t="n">
        <v>1186554</v>
      </c>
    </row>
    <row r="32">
      <c r="A32" s="4" t="inlineStr">
        <is>
          <t>Proceeds from common stock 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688</v>
      </c>
      <c r="I32" s="4" t="inlineStr">
        <is>
          <t xml:space="preserve"> </t>
        </is>
      </c>
      <c r="J32" s="4" t="inlineStr">
        <is>
          <t xml:space="preserve"> </t>
        </is>
      </c>
      <c r="K32" s="5" t="n">
        <v>19688</v>
      </c>
    </row>
    <row r="33">
      <c r="A33" s="4" t="inlineStr">
        <is>
          <t>Stock warrants exercised</t>
        </is>
      </c>
      <c r="B33" s="4" t="inlineStr">
        <is>
          <t xml:space="preserve"> </t>
        </is>
      </c>
      <c r="C33" s="4" t="inlineStr">
        <is>
          <t xml:space="preserve"> </t>
        </is>
      </c>
      <c r="D33" s="4" t="inlineStr">
        <is>
          <t xml:space="preserve"> </t>
        </is>
      </c>
      <c r="E33" s="6" t="n">
        <v>727</v>
      </c>
      <c r="F33" s="5" t="n">
        <v>-575709</v>
      </c>
      <c r="G33" s="4" t="inlineStr">
        <is>
          <t xml:space="preserve"> </t>
        </is>
      </c>
      <c r="H33" s="5" t="n">
        <v>-17441</v>
      </c>
      <c r="I33" s="4" t="inlineStr">
        <is>
          <t xml:space="preserve"> </t>
        </is>
      </c>
      <c r="J33" s="4" t="inlineStr">
        <is>
          <t xml:space="preserve"> </t>
        </is>
      </c>
      <c r="K33" s="5" t="n">
        <v>-592423</v>
      </c>
    </row>
    <row r="34">
      <c r="A34" s="4" t="inlineStr">
        <is>
          <t>Stock warrants exercised, shares</t>
        </is>
      </c>
      <c r="B34" s="4" t="inlineStr">
        <is>
          <t xml:space="preserve"> </t>
        </is>
      </c>
      <c r="C34" s="4" t="inlineStr">
        <is>
          <t xml:space="preserve"> </t>
        </is>
      </c>
      <c r="D34" s="4" t="inlineStr">
        <is>
          <t xml:space="preserve"> </t>
        </is>
      </c>
      <c r="E34" s="5" t="n">
        <v>7268447</v>
      </c>
    </row>
    <row r="35">
      <c r="A35" s="4" t="inlineStr">
        <is>
          <t>Net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57980</v>
      </c>
      <c r="K35" s="5" t="n">
        <v>757980</v>
      </c>
    </row>
    <row r="36">
      <c r="A36" s="4" t="inlineStr">
        <is>
          <t>Balance at Oct. 31, 2020</t>
        </is>
      </c>
      <c r="B36" s="6" t="n">
        <v>610</v>
      </c>
      <c r="C36" s="4" t="inlineStr">
        <is>
          <t xml:space="preserve"> </t>
        </is>
      </c>
      <c r="D36" s="6" t="n">
        <v>338</v>
      </c>
      <c r="E36" s="6" t="n">
        <v>19670</v>
      </c>
      <c r="F36" s="6" t="n">
        <v>44380715</v>
      </c>
      <c r="G36" s="6" t="n">
        <v>-114405</v>
      </c>
      <c r="H36" s="6" t="n">
        <v>14032</v>
      </c>
      <c r="I36" s="6" t="n">
        <v>-1532355</v>
      </c>
      <c r="J36" s="6" t="n">
        <v>-35634717</v>
      </c>
      <c r="K36" s="6" t="n">
        <v>7133888</v>
      </c>
    </row>
    <row r="37">
      <c r="A37" s="4" t="inlineStr">
        <is>
          <t>Balance, shares at Oct. 31, 2020</t>
        </is>
      </c>
      <c r="B37" s="5" t="n">
        <v>6100000</v>
      </c>
      <c r="C37" s="4" t="inlineStr">
        <is>
          <t xml:space="preserve"> </t>
        </is>
      </c>
      <c r="D37" s="5" t="n">
        <v>3380000</v>
      </c>
      <c r="E37" s="5" t="n">
        <v>196700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Basis of Presentation</t>
        </is>
      </c>
      <c r="B1" s="2" t="inlineStr">
        <is>
          <t>6 Months Ended</t>
        </is>
      </c>
    </row>
    <row r="2">
      <c r="B2" s="2" t="inlineStr">
        <is>
          <t>Oct. 31, 2020</t>
        </is>
      </c>
    </row>
    <row r="3">
      <c r="A3" s="3" t="inlineStr">
        <is>
          <t>Organization, Consolidation and Presentation of Financial Statements [Abstract]</t>
        </is>
      </c>
    </row>
    <row r="4">
      <c r="A4" s="4" t="inlineStr">
        <is>
          <t>Description of Operations and Basis of Presentation</t>
        </is>
      </c>
      <c r="B4" s="4" t="inlineStr">
        <is>
          <t>NOTE 1 –DESCRIPTION OF OPERATIONS
AND BASIS OF PRESENTATION Sharing Services Global Corporation (“Sharing
Services”, “we,” or the “Company”), formerly Sharing Services, Inc., markets and distributes its
health and wellness products primarily in the United States and Canada. The Company is an emerging growth company and was incorporated
in the State of Nevada in April 2015. It markets and distributes its products and services through its wholly owned subsidiaries,
using a marketing strategy driven by a form of direct selling. The Company does not operate retail stores.
It markets its products and services through an independent contractor sales force, which it refers to as “Elepreneurs,”
and using its proprietary websites, including: www.elevacity.com In 2019, Sharing Services, Inc. changed its
corporate name to Sharing Services Global Corporation to better reflect the Company’s strategic intent to grow its business
globally. In connection with the name change, the Company adopted the over-the-counter trading symbol “SHRG.” The condensed consolidated interim financial statements included
herein have been prepared in accordance with accounting principles generally accepted in the United States (“GAAP”)
and pursuant to the rules and regulations of the Securities and Exchange Commission (“SEC”). Certain information and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31, 2020</t>
        </is>
      </c>
    </row>
    <row r="3">
      <c r="A3" s="3" t="inlineStr">
        <is>
          <t>Accounting Policies [Abstract]</t>
        </is>
      </c>
    </row>
    <row r="4">
      <c r="A4" s="4" t="inlineStr">
        <is>
          <t>Significant Accounting Policies</t>
        </is>
      </c>
      <c r="B4" s="4" t="inlineStr">
        <is>
          <t xml:space="preserve">NOTE 2 –SIGNIFICANT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our provision for income taxes,
is based on full-year assumptions. Reclassifications Certain reclassifications have been made to
the prior year data to conform with the current period’s presentation. Comprehensive Income For the fiscal periods included in this Quarterly
Report, the only component of the Company’s comprehensive income is the Company’s net earnings. Accordingly, the Company
does not present a consolidated statement of comprehensive incom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However, we believe that the public’s
fear of exposure to and/or the actual impact of the COVID-19 virus, as well as past actions taken to mitigate the spread of the
virus, have had and continue to have a materially adverse impact on the economy of the U. S. and Canada, and has resulted in a
significant number of workers becoming unemployed or underemployed in both countries. Consumer demand for discretionary products
such as ours is sensitive to downturns in the economy, increases in unemployment, or decreases in perceived employment security.
The full impact on our business of changes in consumer demand resulting from the current economic downturn, increased unemployment,
reduced consumer confidence, and public fear of exposure to the virus cannot reasonably be determined, but the impact may be significant
and protracted. Accordingly, it is possible that estimates made in the Company’s consolidated financial statements have been,
or will be, materially impacted as a result of these uncertainties. These may include, among other things, estimates regarding
losses on inventory, impairment losses related to long-lived assets, the nature and timing of satisfaction of performance obligations
resulting from contracts with customers, and the valuation of loss contingencies. Revenue Recognition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Elepreneurs membership fees, our performance obligation is satisfied over
time (up to one year). The timing of our revenue recognition may differ from the time when we invoice the customer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1.1 million and $2.7 million as of October 31, 2020 and April
30, 2020, respectively. In addition, as of October 31, 2020 and April 30, 2020, deferred sales revenue associated with our unfulfilled
performance obligations for services offered on a subscription basis was $260,182 and $433,386, and deferred sales revenue associated
with our performance obligations for customers’ right of return was $120,914 and $263,117, respectively. Deferred sales revenue
is expected to be recognized over one year. During the six months ended October 31, 2020,
no individual customer, or related group of customers, represents 10% or more of our consolidated net sales, and approximately
45% of our consolidated net sales were to recurring customers (which we refer to as “SmartShip” sales), approximately
28% were to new customers and approximately 27% were to our independent distributors. During the six months ended October 31, 2020
and 2019, approximately 94% and 95%, respectively, of our consolidated net sales are to our customers and/or independent distributors
located in the United States. During the six months ended October 31, 2020,
approximately 99% of our consolidated net sales are from our health and wellness products (including approximately 5% from the
sale of coffee and coffee-related products, 48% from the sale of other Nutraceutical products, and approximately 46% from the sale
of all other health and wellness products). During the six months ended October 31, 2019, approximately 98% of our consolidated
net sales are from the sale of our Elevate product line (including 25% from the sales of coffee and coffee-related products, 52%
from the sale of other Nutraceutical products, and approximately 21% from the sale of all other health and wellness products). During both the six months ended October 31,
2020 and 2019, product purchases from one supplier accounted for approximately 98% of our total product purchases. Sales Commissions The Company recognizes sales commission expense,
when incurred, in accordance with GAAP. During the three months ended October 31, 2020 and 2019, sales commission expense was $8.4
million and $18.2 million, respectively. During the six months ended October 31, 2020 and 2019, sales commission expense was $17.8
million and $33.6 million, respectively. In the six months ended October 31, 2020, the
Company issued to members of its independent sales force who had been offered stock warrants under the 2019 Sales-Related Warrants
program more fully discussed in Note 2 of the Notes to Consolidated Financial Statements for our fiscal year ended April 30, 2020
and met other qualifications (mainly related to remaining active distributors), fully vested warrants to purchase up to 3,747,600
shares its common stock with an estimated aggregate fair value of $1.4 million (the “2020 Sales-Related Warrants”).
The 2020 Sales-Related Warrants are exercisable for a period of one year from the issuance date at the exercise price of $0.01
per share. The rights conferred by the 2020 Sales-Related Warrants are not subject to service conditions and all other conditions
necessary to earn the award have been satisfied. The Company deems the fair value of the warrants granted to members of its independent
contractor sales force to be an element of sales compensation expense. The Company recognized incremental sales compensation expense
of $140,911 in connection with stock warrants issued under the 2020 Sales-Related Warrants program to holders of unexercised equity-based
awards under the predecessor plan that are deemed modified, as defined by GAAP. In addition, the Company recognized sales compensation
expense of $1,045,644 in connection with stock warrants issued under the 2020 Sales-Related Warrants program to participants of
the predecessor plan who had not yet accepted the terms of the 2019 Sales-Related Warrants (but accepted the new award). Further, in the six months ended October 31,
2020, the Company derecognized sales compensation expense of $1.1 million in connection with stock warrants previously offered
under the 2019 Sales-Related Warrants program that were terminated or forfeited, including warrants no longer deemed probable of
exercise. At October 31, 2020 and April 30, 2020, accrued sales compensation payable was $5,012,957 and $7,983,536, respectively,
including $101,510 and $1,290,477, respectively, in estimated sales compensation contingently payable with stock warrants in connection
with the 2019 Sales-Related Warrants program. Recently Issued Accounting Standards - Recently
Adopted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August 2018, the FASB issued ASU 2018-13,
Fair Value Measurement (Topic 820) Fair Value Measurement Recently Issued Accounting Standards - Pending
Adoption In August 2020, the Financial Accounting Standards
Board (“FASB”) issued Accounting Standards Update (“ASU”) No. 2020-06, Debt – Debt with Conversion
and Other Options (Subtopic 470-20) and Derivatives and Hedging – Contracts in Entity’s Own Equity In December 2019, the FASB issued ASU No. 2019-12, Income Taxes
(Topic 740) –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Oct. 31, 2020</t>
        </is>
      </c>
    </row>
    <row r="3">
      <c r="A3" s="3" t="inlineStr">
        <is>
          <t>Fair Value Disclosures [Abstract]</t>
        </is>
      </c>
    </row>
    <row r="4">
      <c r="A4" s="4" t="inlineStr">
        <is>
          <t>Fair Value Measurements of Financial Instruments</t>
        </is>
      </c>
      <c r="B4" s="4" t="inlineStr">
        <is>
          <t xml:space="preserve">NOTE 3 – FAIR VALUE MEASURENTS OF
FINANCIAL INSTRUMENTS Our financial instruments consist of cash equivalents,
if any, accounts receivable, notes receivable, investments in unconsolidated entities, accounts payable and notes payable. The
carrying amounts of cash equivalents, if any, trade accounts receivable, notes receivable and accounts payable approximate their
respective fair values due to the short-term nature of these financial instruments. Consistent with the valuation hierarchy contained
in ASC Topic 820, we categorized certain of our financial assets and liabilities as follows:
October 31, 2020
Total Level 1 Level 2 Level 3
Assets
Notes receivable $ 30,000 $ - $ - $ 30,000
Total assets $ 30,000 $ - $ - $ 30,000
Liabilities
Note Payable $ 1,040,400 $ - $ - $ 1,040,400
Convertible notes payable 125,987 - - 125,987
Total liabilities $ 1,166,387 $ - $ - $ 1,166,387
April 30, 2020
Total Level 1 Level 2 Level 3
Assets
Notes receivable $ 118,047 $ - $ - $ 118,047
Investments in unconsolidated entities 20,000 - - 20,000
Total assets $ 138,047 $ - $ - $ 138,047
Liabilities
Convertible notes payable $ 115,745 $ - $ - $ 115,745
Total liabilities $ 115,745 $ - $ - $ 115,7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41:18Z</dcterms:created>
  <dcterms:modified xmlns:dcterms="http://purl.org/dc/terms/" xmlns:xsi="http://www.w3.org/2001/XMLSchema-instance" xsi:type="dcterms:W3CDTF">2020-12-14T16:41:18Z</dcterms:modified>
</cp:coreProperties>
</file>